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Nature of the Busines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crued Expenses" sheetId="10" state="visible" r:id="rId10"/>
    <sheet xmlns:r="http://schemas.openxmlformats.org/officeDocument/2006/relationships" name="Note 5 - Contract Liabilities" sheetId="11" state="visible" r:id="rId11"/>
    <sheet xmlns:r="http://schemas.openxmlformats.org/officeDocument/2006/relationships" name="Note 6 - Advances From Related " sheetId="12" state="visible" r:id="rId12"/>
    <sheet xmlns:r="http://schemas.openxmlformats.org/officeDocument/2006/relationships" name="Note 7 - Short Term Notes Payab" sheetId="13" state="visible" r:id="rId13"/>
    <sheet xmlns:r="http://schemas.openxmlformats.org/officeDocument/2006/relationships" name="Note 8 - Notes Payable, Related" sheetId="14" state="visible" r:id="rId14"/>
    <sheet xmlns:r="http://schemas.openxmlformats.org/officeDocument/2006/relationships" name="Note 9 - Equity Transactions" sheetId="15" state="visible" r:id="rId15"/>
    <sheet xmlns:r="http://schemas.openxmlformats.org/officeDocument/2006/relationships" name="Note 10 - Warrants" sheetId="16" state="visible" r:id="rId16"/>
    <sheet xmlns:r="http://schemas.openxmlformats.org/officeDocument/2006/relationships" name="Note 11 - Commitments and Conti" sheetId="17" state="visible" r:id="rId17"/>
    <sheet xmlns:r="http://schemas.openxmlformats.org/officeDocument/2006/relationships" name="Note 12 - Revenue" sheetId="18" state="visible" r:id="rId18"/>
    <sheet xmlns:r="http://schemas.openxmlformats.org/officeDocument/2006/relationships" name="Note 13 -  Related Party Transa" sheetId="19" state="visible" r:id="rId19"/>
    <sheet xmlns:r="http://schemas.openxmlformats.org/officeDocument/2006/relationships" name="Note 14 - Stock-based Compensat" sheetId="20" state="visible" r:id="rId20"/>
    <sheet xmlns:r="http://schemas.openxmlformats.org/officeDocument/2006/relationships" name="Note 15 - Earnings (Loss) Per S" sheetId="21" state="visible" r:id="rId21"/>
    <sheet xmlns:r="http://schemas.openxmlformats.org/officeDocument/2006/relationships" name="Note 16 - Subsequent Events" sheetId="22" state="visible" r:id="rId22"/>
    <sheet xmlns:r="http://schemas.openxmlformats.org/officeDocument/2006/relationships" name="Note 3 - Summary of Significa_2" sheetId="23" state="visible" r:id="rId23"/>
    <sheet xmlns:r="http://schemas.openxmlformats.org/officeDocument/2006/relationships" name="Note 4 - Accrued Expenses (Tabl" sheetId="24" state="visible" r:id="rId24"/>
    <sheet xmlns:r="http://schemas.openxmlformats.org/officeDocument/2006/relationships" name="Note 5 - Contract Liabilities (" sheetId="25" state="visible" r:id="rId25"/>
    <sheet xmlns:r="http://schemas.openxmlformats.org/officeDocument/2006/relationships" name="Note 10 - Warrants (Tables)" sheetId="26" state="visible" r:id="rId26"/>
    <sheet xmlns:r="http://schemas.openxmlformats.org/officeDocument/2006/relationships" name="Note 11 - Commitments and Con_2" sheetId="27" state="visible" r:id="rId27"/>
    <sheet xmlns:r="http://schemas.openxmlformats.org/officeDocument/2006/relationships" name="Note 12 - Revenue (Tables)" sheetId="28" state="visible" r:id="rId28"/>
    <sheet xmlns:r="http://schemas.openxmlformats.org/officeDocument/2006/relationships" name="Note 15 - Earnings (Loss) Per_2" sheetId="29" state="visible" r:id="rId29"/>
    <sheet xmlns:r="http://schemas.openxmlformats.org/officeDocument/2006/relationships" name="Note 2 - Going Concern (Details" sheetId="30" state="visible" r:id="rId30"/>
    <sheet xmlns:r="http://schemas.openxmlformats.org/officeDocument/2006/relationships" name="Note 4 - Accrued Expenses (Deta" sheetId="31" state="visible" r:id="rId31"/>
    <sheet xmlns:r="http://schemas.openxmlformats.org/officeDocument/2006/relationships" name="Note 5 - Contract Liabilities_2" sheetId="32" state="visible" r:id="rId32"/>
    <sheet xmlns:r="http://schemas.openxmlformats.org/officeDocument/2006/relationships" name="Note 8 - Notes Payable, Relat_2" sheetId="33" state="visible" r:id="rId33"/>
    <sheet xmlns:r="http://schemas.openxmlformats.org/officeDocument/2006/relationships" name="Note 10 - Warrants (Details)" sheetId="34" state="visible" r:id="rId34"/>
    <sheet xmlns:r="http://schemas.openxmlformats.org/officeDocument/2006/relationships" name="Note 10 - Warrants (Details 1)" sheetId="35" state="visible" r:id="rId35"/>
    <sheet xmlns:r="http://schemas.openxmlformats.org/officeDocument/2006/relationships" name="Note 10 - Warrants (Details 2)" sheetId="36" state="visible" r:id="rId36"/>
    <sheet xmlns:r="http://schemas.openxmlformats.org/officeDocument/2006/relationships" name="Note 11 - Commitments and Con_3" sheetId="37" state="visible" r:id="rId37"/>
    <sheet xmlns:r="http://schemas.openxmlformats.org/officeDocument/2006/relationships" name="Note 11 - Commitments and Con_4" sheetId="38" state="visible" r:id="rId38"/>
    <sheet xmlns:r="http://schemas.openxmlformats.org/officeDocument/2006/relationships" name="Note 11 - Commitments and Con_5" sheetId="39" state="visible" r:id="rId39"/>
    <sheet xmlns:r="http://schemas.openxmlformats.org/officeDocument/2006/relationships" name="Note 11 - Commitments and Con_6" sheetId="40" state="visible" r:id="rId40"/>
    <sheet xmlns:r="http://schemas.openxmlformats.org/officeDocument/2006/relationships" name="Note 12 - Revenue (Details)" sheetId="41" state="visible" r:id="rId41"/>
    <sheet xmlns:r="http://schemas.openxmlformats.org/officeDocument/2006/relationships" name="Note 14 - Stock-based Compens_2" sheetId="42" state="visible" r:id="rId42"/>
    <sheet xmlns:r="http://schemas.openxmlformats.org/officeDocument/2006/relationships" name="Note 15 - Earnings (Loss) Per_3" sheetId="43" state="visible" r:id="rId43"/>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9</t>
  </si>
  <si>
    <t>Aug. 09, 2019</t>
  </si>
  <si>
    <t>Document And Entity Information</t>
  </si>
  <si>
    <t>Entity Registrant Name</t>
  </si>
  <si>
    <t>SANUWAVE Health, Inc.</t>
  </si>
  <si>
    <t>Entity Central Index Key</t>
  </si>
  <si>
    <t>0001417663</t>
  </si>
  <si>
    <t>Current Fiscal Year End Date</t>
  </si>
  <si>
    <t>--12-31</t>
  </si>
  <si>
    <t>Entity Filer Category</t>
  </si>
  <si>
    <t>Non-accelerated Filer</t>
  </si>
  <si>
    <t>Entity Emerging Growth Company</t>
  </si>
  <si>
    <t>false</t>
  </si>
  <si>
    <t>Entity Small Business</t>
  </si>
  <si>
    <t>true</t>
  </si>
  <si>
    <t>Entity Current Reporting Status</t>
  </si>
  <si>
    <t>Yes</t>
  </si>
  <si>
    <t>Entity Shell Company</t>
  </si>
  <si>
    <t>Entity Common Stock, Shares Outstanding</t>
  </si>
  <si>
    <t>Document Type</t>
  </si>
  <si>
    <t>10-Q</t>
  </si>
  <si>
    <t>Document Period End Date</t>
  </si>
  <si>
    <t>Jun. 30,
		2019</t>
  </si>
  <si>
    <t>Document Fiscal Year Focus</t>
  </si>
  <si>
    <t>2019</t>
  </si>
  <si>
    <t>Document Fiscal Period Focus</t>
  </si>
  <si>
    <t>Q2</t>
  </si>
  <si>
    <t>Amendment Flag</t>
  </si>
  <si>
    <t>Condensed Consolidated Balance Sheets - USD ($)</t>
  </si>
  <si>
    <t>Dec. 31, 2018</t>
  </si>
  <si>
    <t>CURRENT ASSETS</t>
  </si>
  <si>
    <t>Cash and cash equivalents</t>
  </si>
  <si>
    <t>Accounts receivable, net of allowance for doubtful accounts of $58,293 in 2019 and $33,045 in 2018</t>
  </si>
  <si>
    <t>Due from related parties</t>
  </si>
  <si>
    <t>Inventory</t>
  </si>
  <si>
    <t>Prepaid expenses and other current assets</t>
  </si>
  <si>
    <t>TOTAL CURRENT ASSETS</t>
  </si>
  <si>
    <t>PROPERTY AND EQUIPMENT, net</t>
  </si>
  <si>
    <t>RIGHT OF USE ASSETS</t>
  </si>
  <si>
    <t>OTHER ASSETS</t>
  </si>
  <si>
    <t>TOTAL ASSETS</t>
  </si>
  <si>
    <t>CURRENT LIABILITIES</t>
  </si>
  <si>
    <t>Accounts payable</t>
  </si>
  <si>
    <t>Accrued expenses</t>
  </si>
  <si>
    <t>Accrued employee compensation</t>
  </si>
  <si>
    <t>Contract liabilities</t>
  </si>
  <si>
    <t>Lease liability - right of use</t>
  </si>
  <si>
    <t>Advances from related parties</t>
  </si>
  <si>
    <t>Line of credit, related parties</t>
  </si>
  <si>
    <t>Accrued interest, related parties</t>
  </si>
  <si>
    <t>Short term note payable</t>
  </si>
  <si>
    <t>Convertible promissory notes, net</t>
  </si>
  <si>
    <t>Notes payable, related parties, net</t>
  </si>
  <si>
    <t>Warrant liability</t>
  </si>
  <si>
    <t>TOTAL CURRENT LIABILITIES</t>
  </si>
  <si>
    <t>NON-CURRENT LIABILITIES</t>
  </si>
  <si>
    <t>TOTAL NON-CURRENT LIABILITIES</t>
  </si>
  <si>
    <t>TOTAL LIABILITIES</t>
  </si>
  <si>
    <t>COMMITMENTS AND CONTINGENCIES</t>
  </si>
  <si>
    <t xml:space="preserve"> </t>
  </si>
  <si>
    <t>STOCKHOLDERS' DEFICIT</t>
  </si>
  <si>
    <t>Preferred stock</t>
  </si>
  <si>
    <t>COMMON STOCK, par value $0.001, 350,000,000 shares authorized; 188,650,891 and 155,665,138 issued and outstanding in 2019 and 2018, respectively</t>
  </si>
  <si>
    <t>ADDITIONAL PAID-IN CAPITAL</t>
  </si>
  <si>
    <t>ACCUMULATED DEFICIT</t>
  </si>
  <si>
    <t>ACCUMULATED OTHER COMPREHENSIVE LOSS</t>
  </si>
  <si>
    <t>TOTAL STOCKHOLDERS' DEFICIT</t>
  </si>
  <si>
    <t>TOTAL LIABILITIES AND STOCKHOLDERS' DEFICIT</t>
  </si>
  <si>
    <t>Series A Convertible Preferred Stock</t>
  </si>
  <si>
    <t>Series B Convertible Preferred Stock</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3 Months Ended</t>
  </si>
  <si>
    <t>Jun. 30, 2018</t>
  </si>
  <si>
    <t>REVENUES</t>
  </si>
  <si>
    <t>COST OF REVENUES (exclusive of depreciation shown below)</t>
  </si>
  <si>
    <t>GROSS MARGIN</t>
  </si>
  <si>
    <t>OPERATING EXPENSES</t>
  </si>
  <si>
    <t>Research and development</t>
  </si>
  <si>
    <t>Selling and marketing</t>
  </si>
  <si>
    <t>General and administrative</t>
  </si>
  <si>
    <t>Depreciation</t>
  </si>
  <si>
    <t>Loss on sale of property and equipment</t>
  </si>
  <si>
    <t>TOTAL OPERATING EXPENSES</t>
  </si>
  <si>
    <t>OPERATING LOSS</t>
  </si>
  <si>
    <t>OTHER INCOME (EXPENSE)</t>
  </si>
  <si>
    <t>Gain (loss) on warrant valuation adjustment</t>
  </si>
  <si>
    <t>Interest expense, net</t>
  </si>
  <si>
    <t>Interest expense, related party</t>
  </si>
  <si>
    <t>Financing charge</t>
  </si>
  <si>
    <t>Gain (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t>
  </si>
  <si>
    <t>Common Stock</t>
  </si>
  <si>
    <t>Additional Paid-in Capital</t>
  </si>
  <si>
    <t>Accumulated Deficit</t>
  </si>
  <si>
    <t>Accumulated Other Comprehensive Loss</t>
  </si>
  <si>
    <t>Total</t>
  </si>
  <si>
    <t>Balances (in shares) at Dec. 31, 2017</t>
  </si>
  <si>
    <t>Balances at Dec. 31, 2017</t>
  </si>
  <si>
    <t>Net loss</t>
  </si>
  <si>
    <t>Cashless warrant exercises (in shares)</t>
  </si>
  <si>
    <t>Cashless warrant exercises</t>
  </si>
  <si>
    <t>Proceeds from warrant exercise (in shares)</t>
  </si>
  <si>
    <t>Proceeds from warrant exercise</t>
  </si>
  <si>
    <t>Shares issued for services (in shares)</t>
  </si>
  <si>
    <t>Shares issued for services</t>
  </si>
  <si>
    <t>Warrants issued with convertible promissory note</t>
  </si>
  <si>
    <t>Beneficial conversion feature on convertible promissory notes</t>
  </si>
  <si>
    <t>Warrants issued with promissory note</t>
  </si>
  <si>
    <t>Beneficial conversion feature on promissory notes</t>
  </si>
  <si>
    <t>Foreign currency translation adjustment</t>
  </si>
  <si>
    <t>Balances (in shares) at Mar. 31, 2018</t>
  </si>
  <si>
    <t>Balances at Mar. 31, 2018</t>
  </si>
  <si>
    <t>Stock-based compensation</t>
  </si>
  <si>
    <t>Balances (in shares) at Jun. 30, 2018</t>
  </si>
  <si>
    <t>Balances at Jun. 30, 2018</t>
  </si>
  <si>
    <t>Conversion of promissory notes (in shares)</t>
  </si>
  <si>
    <t>Conversion of promissory notes</t>
  </si>
  <si>
    <t>Warrants issued for services</t>
  </si>
  <si>
    <t>Balances (in shares) at Dec. 31, 2018</t>
  </si>
  <si>
    <t>Balances at Dec. 31, 2018</t>
  </si>
  <si>
    <t>Conversion of short term notes payable to equity (in shares)</t>
  </si>
  <si>
    <t>Conversion of short term notes payable to equity</t>
  </si>
  <si>
    <t>Reclassification of warrant liability to equity</t>
  </si>
  <si>
    <t>Balances (in shares) at Mar. 31, 2019</t>
  </si>
  <si>
    <t>Balances at Mar. 31, 2019</t>
  </si>
  <si>
    <t>Balances (in shares) at Jun. 30, 2019</t>
  </si>
  <si>
    <t>Balances at Jun. 30, 2019</t>
  </si>
  <si>
    <t>Condensed Consolidated Statements of Cash Flows (Unaudited) - USD ($)</t>
  </si>
  <si>
    <t>CASH FLOWS FROM OPERATING ACTIVITIES</t>
  </si>
  <si>
    <t>Adjustments to reconcile loss from continuing operations to net cash used by operating activities</t>
  </si>
  <si>
    <t>Change in allowance for doubtful accounts</t>
  </si>
  <si>
    <t>Stock-based compensation - employee, directors and advisors</t>
  </si>
  <si>
    <t>Loss (gain) on warrant valuation adjustment</t>
  </si>
  <si>
    <t>Amortization of operating lease</t>
  </si>
  <si>
    <t>Amortization of debt issuance costs</t>
  </si>
  <si>
    <t>Amortization of debt discount</t>
  </si>
  <si>
    <t>Stock issued for consulting services</t>
  </si>
  <si>
    <t>Warrants issued for consulting services</t>
  </si>
  <si>
    <t>Loss on sale of fixed assets</t>
  </si>
  <si>
    <t>Accrued interest</t>
  </si>
  <si>
    <t>Interest payable, related parties</t>
  </si>
  <si>
    <t>Changes in operating assets and liabilities</t>
  </si>
  <si>
    <t>Accounts receivable - trade</t>
  </si>
  <si>
    <t>Prepaid expenses</t>
  </si>
  <si>
    <t>Contract assets</t>
  </si>
  <si>
    <t>Other assets</t>
  </si>
  <si>
    <t>Accrued financing charge</t>
  </si>
  <si>
    <t>Operating leases</t>
  </si>
  <si>
    <t>Contract liabilties</t>
  </si>
  <si>
    <t>NET CASH USED BY OPERATING ACTIVITIES</t>
  </si>
  <si>
    <t>CASH FLOWS FROM INVESTING ACTIVITIES</t>
  </si>
  <si>
    <t>Purchases of property and equipment</t>
  </si>
  <si>
    <t>NET CASH USED BY INVESTING ACTIVITIES</t>
  </si>
  <si>
    <t>CASH FLOWS FROM FINANCING ACTIVITIES</t>
  </si>
  <si>
    <t>Proceeds from short term note</t>
  </si>
  <si>
    <t>Waived proceeds from warrant exercise</t>
  </si>
  <si>
    <t>Proceeds from convertible promissory notes, net</t>
  </si>
  <si>
    <t>Proceeds from line of credit, related party</t>
  </si>
  <si>
    <t>Proceeds from note payable, product</t>
  </si>
  <si>
    <t>Payment on line of credit, related party</t>
  </si>
  <si>
    <t>Payments on note payable, product</t>
  </si>
  <si>
    <t>Payments on advances from related parties</t>
  </si>
  <si>
    <t>NET CASH PROVIDED BY FINANCING ACTIVITIES</t>
  </si>
  <si>
    <t>EFFECT OF EXCHANGE RATES ON CASH</t>
  </si>
  <si>
    <t>NET DECREASE IN CASH AND CASH EQUIVALENTS</t>
  </si>
  <si>
    <t>CASH AND CASH EQUIVALENTS, BEGINNING OF PERIOD</t>
  </si>
  <si>
    <t>CASH AND CASH EQUIVALENTS, END OF PERIOD</t>
  </si>
  <si>
    <t>NONCASH INVESTING ACTIVITIES</t>
  </si>
  <si>
    <t>Conversion of short term notes payable</t>
  </si>
  <si>
    <t>Conversion of line of credit, related party to equity</t>
  </si>
  <si>
    <t>Advances from related and unrelated parties converted to Convertible promissory note</t>
  </si>
  <si>
    <t>Accounts payable converted to Convertible promissory notes</t>
  </si>
  <si>
    <t>Beneficial conversion feature on convertible debt</t>
  </si>
  <si>
    <t>Warrants issued for debt</t>
  </si>
  <si>
    <t>Note 1 - Nature of the Business</t>
  </si>
  <si>
    <t>Organization, Consolidation and Presentation of Financial Statements [Abstract]</t>
  </si>
  <si>
    <t>Nature of the Business</t>
  </si>
  <si>
    <t xml:space="preserve">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In
2019, the Company has been marketing the dermaPACE System for placement in the United States and the European Conformity Marking
(CE Mark) devices and accessories in Europe, Canada, Asia and Asia/Pacific. The Company generates revenues streams from product
sales, licensing transactions and other activities. Basis of Presentation The accompanying unaudited condensed consolidated
financial statements of the Company have been prepared in accordance with United States generally accepted accounting principles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June 30, 2019 and for the
three and six months ended June 30, 2019 and 2018 is unaudited; however,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any other interim
period or for the year ending December 31, 2019. The condensed consolidated balance sheet at December 31,
2018 has been derived from the audited consolidated financial statements at that date but does not include all of the information
and footnotes required by GAAP for complete financial statements. These financial statements should be read in conjunction with
the Company’s Form 10-K filed with the Securities and Exchange Commission on April 1, 2019 (the “2018 Annual Report”). </t>
  </si>
  <si>
    <t>Note 2 - Going Concern</t>
  </si>
  <si>
    <t>Going Concern</t>
  </si>
  <si>
    <t xml:space="preserve">The Company does not currently generate significant
recurring revenue and will require additional capital during 2019. As of June 30, 2019, the Company had an accumulated deficit
of $120,254,865 and cash and cash equivalents of $154,446. For the six months ended June 30, 2019 and 2018, the net cash used by
operating activities was $3,402,634 and $1,598,202, respectively. The Company incurred a net loss of $4,931,748 for the six months
ended June 30, 2019 and a net loss of $8,744,914 for the six months ended June 30, 2018. The operating losses and the events of
default on the Company’s short term notes payable (see Note 7), the Company’s convertible promissory notes and the
notes payable, related parties (see Note 8) indicate substantial doubt about the Company’s ability to continue as a going
concern for a period of at least twelve months from the filing of this report. The continuation of the Company’s business
is dependent upon raising additional capital during the remainder of 2019 to fund operations. Management’s plans are to obtain
additional capital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 </t>
  </si>
  <si>
    <t>Note 3 - Summary of Significant Accounting Policies</t>
  </si>
  <si>
    <t>Accounting Policies [Abstract]</t>
  </si>
  <si>
    <t>Summary of Significant Accounting Policies</t>
  </si>
  <si>
    <t xml:space="preserve">The significant accounting policies followed
by the Company are summarized below and should be read in conjunction with the 2018 Annual Report: Principles of consolidation Estimates Reclassifications – Inventory Recently Issued or Adopted Accounting Standards In February 2016, the Financial Accounting Standards
Board (“FASB”) issued Accounting Standards Update (“ASU”) 2016-02, Leases (Topic 842).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Note 4 - Accrued Expenses</t>
  </si>
  <si>
    <t>Payables and Accruals [Abstract]</t>
  </si>
  <si>
    <t>Accrued Expenses</t>
  </si>
  <si>
    <t xml:space="preserve">Accrued expenses consist of the following:
June 30, December 31,
2019 2018
Accrued board of directors' fees $ 300,000 $ 200,000
Accrued executive severance 145,000 136,000
Accrued outside services 124,078 115,118
Accrued inventory 116,502
Accrued travel 60,000 58,993
Accrued legal fees 35,000 -
Accrued clinical study expenses 13,650 13,650
Accrued related party advances - 101,137
Deferred rent - 44,623
Accrued computer equipment - 8,752
Accrued other 1,228 11,007
$ 795,458 $ 689,280 </t>
  </si>
  <si>
    <t>Note 5 - Contract Liabilities</t>
  </si>
  <si>
    <t>Contract with Customer, Liability [Abstract]</t>
  </si>
  <si>
    <t xml:space="preserve">As of June 30, 2019, the Company has contract
assets and liabilities from contracts with customers (see Note 12). Contract liabilities consist
of the following:
June 30, December 31,
2019 2018
Deposit on product $ 62,946 $ 92,950
Service agreement 115,538 57,365
Other 3,691 28,218
Total Contract liabilities 182,175 178,533
Non-Current (67,361 ) (46,736 )
Total Current $ 114,814 $ 131,79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182,175
of contract liability balances as of June 30, 2019, the Company expects to satisfy its remaining performance obligations associated
with $114,814 and $67,361 of contract liability balances within the next twelve months and following forty-eight months, respectively.
Of the aggregate $178,533 of contract liability balances as of December 31, 2018, the Company expects to satisfy its remaining
performance obligations associated with $131,797 and $46,736 of contract liability balances within the next twelve months and following
forty-eight months, respectively. </t>
  </si>
  <si>
    <t>Note 6 - Advances From Related Parties</t>
  </si>
  <si>
    <t>Related Party Transactions [Abstract]</t>
  </si>
  <si>
    <t>Advances From Related Parties</t>
  </si>
  <si>
    <t xml:space="preserve">During the six months ended June 30, 2019, the
Company has received $585,022 for warrant exercises. Due to the timing of receipt of cash and issuance of the Company’s common
stock the funds have been recorded as advances from related parties and will be properly recorded as equity when the common stock
is issued. </t>
  </si>
  <si>
    <t>Note 7 - Short Term Notes Payable</t>
  </si>
  <si>
    <t>Notes Payable [Abstract]</t>
  </si>
  <si>
    <t>Short Term Notes Payable</t>
  </si>
  <si>
    <t xml:space="preserve">During the six months ended June 30, 2019, the
Company entered into short term notes payable in the total principal amount of $1,215,000 with an interest rate of 5% per annum.
The total principal, accrued interest and accrued financing costs of short term notes payable was $3,079,767 as of June 30, 2019
and are due and payable six months from the date of issuance of the respective notes. On December 26, 2018, the Company defaulted on
the short term notes payable issued on June 26, 2018 and began accruing interest at the default interest rate of 10%. On January
2, 2019, the Company defaulted on the short term notes payable issued on July 2, 2018 and began accruing interest at the default
interest rate of 10%. On January 30, 2019, the Company defaulted on the short term notes payable issued on July 30, 2018 and began
accruing interest at the default interest rate of 10%. In May 2019, the Company defaulted on the short term notes payable issued
during November 2018 and began accruing interest at the default rate of 10%. On June 30, 2019, the Company defaulted on the short
term notes payable issued on December 31, 2018 and will begin accruing interest at the default interest rate of 10% in July 2019. </t>
  </si>
  <si>
    <t>Note 8 - Notes Payable, Related Parties</t>
  </si>
  <si>
    <t>Notes Payable, Related Parties</t>
  </si>
  <si>
    <t xml:space="preserve">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they are a shareholder in the Company and have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and June 30, 2019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72,743 at June 30, 2019 and December 31, 2018. Accrued interest, related parties currently payable
totaled $1,504,453 at June 30, 2019 and $1,171,782 at December 31, 2018. Interest expense on notes payable, related parties totaled
$112,984 and $194,246 for the three months ended June 30, 2019 and 2018, respectively and $332,671 and $383,457 for the six months
ended June 30, 2019 and 2018, respectively. </t>
  </si>
  <si>
    <t>Note 9 - Equity Transactions</t>
  </si>
  <si>
    <t>Equity [Abstract]</t>
  </si>
  <si>
    <t>Equity Transactions</t>
  </si>
  <si>
    <t xml:space="preserve">Warrant Exercise During the six months ended June 30, 2019, the
Company issued 17,671,769 shares of Common Stock upon the exercise of 17,671,769 Class L Warrants, Class O Warrants and Series
A Warrants to purchase shares of stock under the terms of the respective warrant agreements. Cashless Warrant Exercise During the six months ended June 30, 2019, the
Company issued 3,501,483 shares of Common Stock upon the cashless exercise of 6,755,522 Class N Warrants, Class L Warrants and
Series A Warrants to purchase shares of stock under the terms of the respective warrant agreements. During the six months ended June 30, 2019, the
Company issued 200,000 shares of Common Stock on a cashless basis upon the exercise of 200,000 Class L Warrants to purchase shares
of stock under the terms of the respective warrant agreements. The Common Stock was issued on a cashless basis as a result of email
breach in March 2019. The warrant holder sent the funds to an incorrect bank account as a result of the email breach and the Company
elected to waive the requirement to cash exercise and allowed the warrant holder to net exercise. Conversion of short term notes payable to equity During the six months ended June 30, 2019, the
Company issued 11,612,501 shares of Common Stock upon the conversion of short term note payable in the principal amount of $904,168
with the receipt of notices of Class L and Series A warrant exercises for 11,375,001 Class L Warrants and Series A Warrants , all
pursuant to the terms of the short term note payable. </t>
  </si>
  <si>
    <t>Note 10 - Warrants</t>
  </si>
  <si>
    <t>Warrants</t>
  </si>
  <si>
    <t xml:space="preserve">A
summary of the warrant activity during the six months ended June 30, 2019, is presented as follows:
Outstanding Outstanding
as
of as
of
December
31, June
30,
Warrant
class 2018 Issued Exercised Expired 2019
Class
K Warrants 7,200,000 - - - 7,200,000
Class
L Warrants 57,258,339 - (57,258,339) - -
Class
N Warrants 30,451,815 - (6,237,499) - 24,214,316
Class
O Warrants 7,929,091 - (140,000) - 7,789,091
Class
P Warrants - 365,000 - - 365,000
Series
A Warrants 1,155,682 - (1,155,682) - -
103,994,927 365,000 (64,791,520) - 39,568,407 A
summary of the warrant exercise price per share and expiration date is presented as follows:
Exercise Expiration
price
per share date
Class
K Warrants $ 0.08 June
2025
Class
K Warrants $ 0.11 August
2027
Class
N Warrants $ 0.11 September
2019
Class
O Warrants $ 0.11 December
2019
Class
P Warrants $ 0.20 June
2024 The
Class L Warrants and Series A Warrants expired on May 1, 2019. The warrant holders indicated their intent to exercise prior to
the expiration date but the shares have not been issued by the Company as of June 30, 2019. See Subsequent Events (note 16) for
issuance of outstanding warrants. The
exercise price of the Class K Warrants and the Series A Warrants are subject to a “down-round” anti-dilution adjustment
if the Company issues or is deemed to have issued certain securities at a price lower than the then applicable exercise price
of the warrants. Accordingly, the Company has classified such warrants as derivative liabilitie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On
June 11, 2019, the Company issued Class P Warrant Agreements to vendors to purchase 265,000 shares of common stock at an exercise
price of $0.20 per share. Each Class P Warrant represents the right to purchase one share of Common Stock. The estimated fair
value of the Class P Warrants at the grant date was $36,067 and was recorded as selling and marketing expense and an increase
to additional paid-in capital. The warrants vested upon issuance and expire on June 11, 2024. On
June 24, 2019, the Company issued Class P Warrant Agreement to a vendor to purchase up to 100,000 shares of common stock at an
exercise price of $0.20 per share. Each Class P Warrant represents the right to purchase one share of Common Stock. The estimated
fair value of the Class P Warrant will be recorded as selling and marketing expense and an increase to additional paid-in capital
as the warrants are earned per the milestones. The warrants vested upon issuance and expire on June 24, 2024. The
Class K Warrants and the Series A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A
summary of the changes in the warrant liability during the six months ended June 30, 2019, is presented as follows:
Class
K Series
A
Warrants Warrants Total
Warrant
liability as of December 31, 2018 $ 1,542,000 $ 227,669 $ 1,769,669
Change
in fair value - (32,359 ) (32,359 )
Expired - (195,310 ) (195,310 )
Reclassification
due to Adoption of ASU
2017-11
(see Note 3) (1,542,000 ) - (1,542,000 )
Warrant
liability as of June 30, 2019 $ - $ - $ - </t>
  </si>
  <si>
    <t>Note 11 - Commitments and Contingencies</t>
  </si>
  <si>
    <t>Commitments and Contingencies Disclosure [Abstract]</t>
  </si>
  <si>
    <t>Commitments and Contingencies</t>
  </si>
  <si>
    <t xml:space="preserve">Operating Leases The Company is a party to certain operating leases.
In August 2016, the Company entered into a lease agreement for 7,500 square feet of office space for office, research and
development, quality control, production and warehouse space which expires on December 31, 2021. On February 1, 2018, the Company
entered into an amendment to the lease agreement for an additional 380 square feet of office space for storage which expires on
December 31, 2021. On January 2, 2019, the Company entered into a second amendment to the lease agreement for an additional 2,297
square feet of office space for office space which expires on December 31, 2021. Under the terms of the lease, the Company pays
monthly rent of $14,651, subject to a 3% adjustment on an annual basis. Right of use assets and Lease liability –
right of use consist of the following:
June 30,
2019
Right of use assets $ 398,698
June 30,
2019
Lease liability - right of use
Current portion $ 167,437
Long term portion 272,413
$ 439,850 Cash paid for amounts included in the measurement
of lease liabilities for the six months ended June 30, 2019 was $44,623 and was included in Net cash used in operating activities
in it condensed consolidated statement of cash flows. Upon adoption of ASC 842 on January 1, 2019, the Company increased non-cash
balances of right of use assets and lease liability – right of use by $476,029 and $520,652, respectively. As of June 30, 2019, the maturities of the Company’s
lease liability – right of use consist of the following:
Year ending December 31, Amount
2019 (remainder) $ 94,213
2020 191,713
2021 197,462
Total lease payments 483,388
Less: Present value adjustment (43,538 )
Lease liability - right of use $ 439,850 As required, the following
disclosure is provided for periods prior to adoption. Minimum future lease payments that have initial or remaining lease terms
in excess of one year consist of the following:
Year ending December 31, Amount
2019 (remainder) $ 94,213
2020 191,713
2021 197,462
Total $ 483,388 Rent expense for the three
months ended June 30, 2019 and 2018 was $54,698 and $36,138, respectively, and for the six months ended June 30, 2018 and 2017
was $107,536 and $72,020, respectively. As of June 30, 2019, the
Company had no leases that were classified as a financing lease. As of June 30, 2019,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si>
  <si>
    <t>Note 12 - Revenue</t>
  </si>
  <si>
    <t>Revenue from Contract with Customer [Abstract]</t>
  </si>
  <si>
    <t>Revenue</t>
  </si>
  <si>
    <t xml:space="preserve">Disaggregation of Revenue The disaggregation of revenue
is based on geographical region. The following table presents revenue from contracts with customers for the three and six months
ended June 30, 2019 and 2018:
Three months ended March 31, 2019 Three months ended March 31, 2018
United States International Total United States International Total
Product $ 120,488 $ 100,179 $ 220,667 $ 18,893 $ 224,572 $ 243,465
License fees 6,250 60,558 66,808 6,250 197,507 203,757
Other Revenue - 29,501 29,501 - 5,988 5,988
$ 126,738 $ 190,238 $ 316,976 $ 25,143 $ 428,067 $ 453,210
Six months ended June 30, 2019 Six months ended June 30, 2018
United States International Total United States International Total
Product $ 138,167 $ 147,065 $ 285,232 $ 135,340 $ 346,693 $ 482,033
License fees 12,500 160,558 173,058 12,500 275,373 287,873
Other Revenue - 36,649 36,649 - 27,576 27,576
$ 150,667 $ 344,272 $ 494,939 $ 147,840 $ 649,642 $ 797,482 Management routinely assesses
the financial strength of its customers and, as a consequence, believes accounts receivable are stated at the net realizable value
and credit risk exposure is limited. Three distributors accounted for 30%, 28% and 15% of revenues for the six months ended June
30, 2019 and 63%, 0% and 58% of accounts receivable at June 30, 2019. Three distributors and partners accounted for 24%, 60% and
7% of accounts receivable at December 31, 2018. </t>
  </si>
  <si>
    <t>Note 13 -  Related Party Transactions</t>
  </si>
  <si>
    <t>Related Party Transactions</t>
  </si>
  <si>
    <t xml:space="preserve">During the three and six
months ended June 30, 2019 and 2018, the Company recorded $17,678 and $114,810 and $138,167 and $124,491, respectively, in revenue
from an entity owned by A. Michael Stolarski, a member of the Company’s board of directors and an existing shareholder of
the Company. Contract liabilities includes a balance at June 30, 2019 and 2018, of $102,899 and $53,682, respectively and the Accrued
expenses balance includes a balance at June 30, 2019 and 2018, of $0 and $130,478, respectively from this related party. </t>
  </si>
  <si>
    <t>Note 14 - Stock-based Compensation</t>
  </si>
  <si>
    <t>Share-based Payment Arrangement, Noncash Expense [Abstract]</t>
  </si>
  <si>
    <t>Stock-based Compensation</t>
  </si>
  <si>
    <t xml:space="preserve">On June 14, 2019, the Company granted to an independent
contractor an option to purchase up to 475,000 shares of the Company’s common stock at an exercise price of $0.18 per share.
100,000 shares subject to the option vested upon issuance and the remaining 375,000 shares subject to the option will vest based
on performance milestones. Using a “closed-form” Black-Scholes option pricing model, management has determined that
the vested shares had a fair value per share of $0.15 resulting in compensation expense of $15,000. The vested compensation cost
was recognized upon grant. The unvested compensation cost will be recognized as the performance milestones are completed. On June 11, 2019, the Company granted to two
new employees options to purchase 105,000 shares of the Company’s common stock at an exercise price of $0.16 per share and
vested upon issuance. Using the Black-Scholes option pricing model, management has determined that the shares subject to the option
had a fair value per share of $0.1596 resulting in compensation expense of $16,758. Compensation cost was recognized upon grant. The Company recognized as compensation cost for
all outstanding stock options granted to employees, directors and advisors, $31,758 and $836,796 for the three months ended June
30, 2019 and 2018, respectively, and $31,758 and $836,796 for the six months ended June 30, 2019 and 2018, respectively. The range of exercise prices for options was
$0.04 to $2.00 for options outstanding at June 30, 2019 and December 31, 2018, respectively. The aggregate intrinsic value for
all vested and exercisable options was $664,516 and $2,085,866 at June 30, 2019 and December 31, 2018, respectively. The weighted average remaining contractual term
for outstanding exercisable stock options was 6.92 and 7.4 years as of June 30, 2019 and December 31, 2018, respectively. </t>
  </si>
  <si>
    <t>Note 15 - Earnings (Loss) Per Share</t>
  </si>
  <si>
    <t>Earnings (Loss) Per Share</t>
  </si>
  <si>
    <t xml:space="preserve">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June
30, June
30,
2019 2018
Options 32,183,385 23,723,385
Warrants 39,568,407 108,355,714
Shares
issuable 28,789,228 -
Convertible
promissory notes 26,004,347 -
126,545,367 132,079,099 </t>
  </si>
  <si>
    <t>Note 16 - Subsequent Events</t>
  </si>
  <si>
    <t>Subsequent Events [Abstract]</t>
  </si>
  <si>
    <t>Subsequent Events</t>
  </si>
  <si>
    <t xml:space="preserve">The Company evaluates events that have occurred
after the balance sheet date but before the financial statements are issued. </t>
  </si>
  <si>
    <t>Note 3 - Summary of Significant Accounting Policies (Policies)</t>
  </si>
  <si>
    <t>Principles of consolidation</t>
  </si>
  <si>
    <t xml:space="preserve">Principles of consolidation </t>
  </si>
  <si>
    <t>Estimates</t>
  </si>
  <si>
    <t xml:space="preserve">Estimates </t>
  </si>
  <si>
    <t>Reclassifications</t>
  </si>
  <si>
    <t xml:space="preserve">Reclassifications – </t>
  </si>
  <si>
    <t xml:space="preserve">Inventory </t>
  </si>
  <si>
    <t>Recently Issued Accounting Standards</t>
  </si>
  <si>
    <t xml:space="preserve">Recently Issued or Adopted Accounting Standards In February 2016, the Financial Accounting Standards
Board (“FASB”) issued Accounting Standards Update (“ASU”) 2016-02, Leases (Topic 842).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Note 4 - Accrued Expenses (Tables)</t>
  </si>
  <si>
    <t xml:space="preserve">June 30, December 31,
2019 2018
Accrued board of directors' fees $ 300,000 $ 200,000
Accrued executive severance 145,000 136,000
Accrued outside services 124,078 115,118
Accrued inventory 116,502
Accrued travel 60,000 58,993
Accrued legal fees 35,000 -
Accrued clinical study expenses 13,650 13,650
Accrued related party advances - 101,137
Deferred rent - 44,623
Accrued computer equipment - 8,752
Accrued other 1,228 11,007
$ 795,458 $ 689,280 </t>
  </si>
  <si>
    <t>Note 5 - Contract Liabilities (Tables)</t>
  </si>
  <si>
    <t xml:space="preserve">June 30, December 31,
2019 2018
Deposit on product $ 62,946 $ 92,950
Service agreement 115,538 57,365
Other 3,691 28,218
Total Contract liabilities 182,175 178,533
Non-Current (67,361 ) (46,736 )
Total Current $ 114,814 $ 131,797 </t>
  </si>
  <si>
    <t>Note 10 - Warrants (Tables)</t>
  </si>
  <si>
    <t>Warrant activity</t>
  </si>
  <si>
    <t>Outstanding Outstanding
as
of as
of
December
31, June
30,
Warrant
class 2018 Issued Exercised Expired 2019
Class
K Warrants 7,200,000 - - - 7,200,000
Class
L Warrants 57,258,339 - (57,258,339) - -
Class
N Warrants 30,451,815 - (6,237,499) - 24,214,316
Class
O Warrants 7,929,091 - (140,000) - 7,789,091
Class
P Warrants - 365,000 - - 365,000
Series
A Warrants 1,155,682 - (1,155,682) - -
103,994,927 365,000 (64,791,520) - 39,568,407</t>
  </si>
  <si>
    <t>Warrant exercise price per share</t>
  </si>
  <si>
    <t>Exercise Expiration
price per share
date
Class K Warrants $ 0.08 June 2025
Class K Warrants $ 0.11 August 2027
Class N Warrants $ 0.11 September 2019
Class O Warrants $ 0.11 December 2019
Class P Warrants $ 0.20 June 2024</t>
  </si>
  <si>
    <t>Changes in warrant liability</t>
  </si>
  <si>
    <t xml:space="preserve">Class K Series A
Warrants Warrants Total
Warrant liability as of December 31, 2018 $ 1,542,000 $ 227,669 $ 1,769,669
Change in fair value - (32,359 ) (32,359 )
Expired - (195,310 ) (195,310 )
Reclassification due to Adoption of ASU
2017-11 (see Note 3) (1,542,000 ) - (1,542,000 )
Warrant liability as of June 30, 2019 $ - $ - $ - </t>
  </si>
  <si>
    <t>Note 11 - Commitments and Contingencies (Tables)</t>
  </si>
  <si>
    <t>Right of use assets and lease liability</t>
  </si>
  <si>
    <t xml:space="preserve">June 30,
2019
Right of use assets $ 398,698
June 30,
2019
Lease liability - right of use
Current portion $ 167,437
Long term portion 272,413
$ 439,850 </t>
  </si>
  <si>
    <t>Lease liability maturities</t>
  </si>
  <si>
    <t xml:space="preserve">Year ending December 31, Amount
2019 (remainder) $ 94,213
2020 191,713
2021 197,462
Total lease payments 483,388
Less: Present value adjustment (43,538 )
Lease liability - right of use $ 439,850 </t>
  </si>
  <si>
    <t>Future minimum lease payments</t>
  </si>
  <si>
    <t xml:space="preserve">Year ending December 31, Amount
2019 (remainder) $ 94,213
2020 191,713
2021 197,462
Total $ 483,388 </t>
  </si>
  <si>
    <t>Note 12 - Revenue (Tables)</t>
  </si>
  <si>
    <t>Disaggregation of revenue</t>
  </si>
  <si>
    <t xml:space="preserve">Three months ended March 31, 2019 Three months ended March 31, 2018
United States International Total United States International Total
Product $ 120,488 $ 100,179 $ 220,667 $ 18,893 $ 224,572 $ 243,465
License fees 6,250 60,558 66,808 6,250 197,507 203,757
Other Revenue - 29,501 29,501 - 5,988 5,988
$ 126,738 $ 190,238 $ 316,976 $ 25,143 $ 428,067 $ 453,210
Six months ended June 30, 2019 Six months ended June 30, 2018
United States International Total United States International Total
Product $ 138,167 $ 147,065 $ 285,232 $ 135,340 $ 346,693 $ 482,033
License fees 12,500 160,558 173,058 12,500 275,373 287,873
Other Revenue - 36,649 36,649 - 27,576 27,576
$ 150,667 $ 344,272 $ 494,939 $ 147,840 $ 649,642 $ 797,482 </t>
  </si>
  <si>
    <t>Note 15 - Earnings (Loss) Per Share (Tables)</t>
  </si>
  <si>
    <t>Antidilutive shares</t>
  </si>
  <si>
    <t>June
30, June
30,
2019 2018
Options 32,183,385 23,723,385
Warrants 39,568,407 108,355,714
Shares
issuable 28,789,228 -
Convertible
promissory notes 26,004,347 -
126,545,367 132,079,099</t>
  </si>
  <si>
    <t>Note 2 - Going Concern (Details Narrative) - USD ($)</t>
  </si>
  <si>
    <t>Mar. 31, 2019</t>
  </si>
  <si>
    <t>Mar. 31, 2018</t>
  </si>
  <si>
    <t>Dec. 31, 2017</t>
  </si>
  <si>
    <t>Accumulated deficit</t>
  </si>
  <si>
    <t>Net cash used in operating activities</t>
  </si>
  <si>
    <t>Note 4 - Accrued Expenses (Details) - USD ($)</t>
  </si>
  <si>
    <t>Accrued board of directors' fees</t>
  </si>
  <si>
    <t>Accrued executive severance</t>
  </si>
  <si>
    <t>Accrued outside services</t>
  </si>
  <si>
    <t>Accrued inventory</t>
  </si>
  <si>
    <t>Accrued travel</t>
  </si>
  <si>
    <t>Accrued legal fees</t>
  </si>
  <si>
    <t>Accrued clinical study expenses</t>
  </si>
  <si>
    <t>Accrued related party advances</t>
  </si>
  <si>
    <t>Deferred rent</t>
  </si>
  <si>
    <t>Accrued computer equipment</t>
  </si>
  <si>
    <t>Accrued other</t>
  </si>
  <si>
    <t>Total accrued expenses</t>
  </si>
  <si>
    <t>Note 5 - Contract Liabilities (Details) - USD ($)</t>
  </si>
  <si>
    <t>Total contract liabilities</t>
  </si>
  <si>
    <t>Non-current contract liabilities</t>
  </si>
  <si>
    <t>Current contract liabilities</t>
  </si>
  <si>
    <t>Deposit on product</t>
  </si>
  <si>
    <t>Service agreement</t>
  </si>
  <si>
    <t>Note 8 - Notes Payable, Related Parties (Details Narrative) - USD ($)</t>
  </si>
  <si>
    <t>Notes payable principal</t>
  </si>
  <si>
    <t>Interest payable, current</t>
  </si>
  <si>
    <t>Note 10 - Warrants (Details)</t>
  </si>
  <si>
    <t>Jun. 30, 2019shares</t>
  </si>
  <si>
    <t>Warrants outstanding, beginning</t>
  </si>
  <si>
    <t>Warrants issued</t>
  </si>
  <si>
    <t>Warrants exercised</t>
  </si>
  <si>
    <t>Warrants expired</t>
  </si>
  <si>
    <t>Warrants outstanding, ending</t>
  </si>
  <si>
    <t>Class K Warrants</t>
  </si>
  <si>
    <t>Class L Warrants</t>
  </si>
  <si>
    <t>Class N Warrants</t>
  </si>
  <si>
    <t>Class O Warrants</t>
  </si>
  <si>
    <t>Class P Warrants</t>
  </si>
  <si>
    <t>Series A Warrants</t>
  </si>
  <si>
    <t>Note 10 - Warrants (Details 1)</t>
  </si>
  <si>
    <t>Jun. 30, 2019$ / shares</t>
  </si>
  <si>
    <t>Warrant exercise price/share</t>
  </si>
  <si>
    <t>Warrant expiration date</t>
  </si>
  <si>
    <t>june 2025</t>
  </si>
  <si>
    <t>August 2027</t>
  </si>
  <si>
    <t>September 2019</t>
  </si>
  <si>
    <t>December 2019</t>
  </si>
  <si>
    <t>$ .20</t>
  </si>
  <si>
    <t>June 2024</t>
  </si>
  <si>
    <t>Note 10 - Warrants (Details 2)</t>
  </si>
  <si>
    <t>Jun. 30, 2019USD ($)</t>
  </si>
  <si>
    <t>Warrant liability, beginning</t>
  </si>
  <si>
    <t>Change in fair value</t>
  </si>
  <si>
    <t>Expired</t>
  </si>
  <si>
    <t>Reclassification due to adoption of ASU 2017-11 (see Note 3)</t>
  </si>
  <si>
    <t>Warrant liability, ending</t>
  </si>
  <si>
    <t>Note 11 - Commitments and Contingencies (Details) - USD ($)</t>
  </si>
  <si>
    <t>Right of use assets</t>
  </si>
  <si>
    <t>Lease liability - right of use, current</t>
  </si>
  <si>
    <t>Lease liability - right of use, noncurrent</t>
  </si>
  <si>
    <t>Note 11 - Commitments and Contingencies (Details 1)</t>
  </si>
  <si>
    <t>2019 (remainder)</t>
  </si>
  <si>
    <t>2020</t>
  </si>
  <si>
    <t>2021</t>
  </si>
  <si>
    <t>Total payments</t>
  </si>
  <si>
    <t>Less: imputed interest</t>
  </si>
  <si>
    <t>Total operating lease liability</t>
  </si>
  <si>
    <t>Note 11 - Commitments and Contingencies (Details 2)</t>
  </si>
  <si>
    <t>Note 11 - Commitments and Contingencies (Details Narrative) - USD ($)</t>
  </si>
  <si>
    <t>Rent expense</t>
  </si>
  <si>
    <t>Note 12 - Revenue (Details) - USD ($)</t>
  </si>
  <si>
    <t>Revenues</t>
  </si>
  <si>
    <t>United States</t>
  </si>
  <si>
    <t>United States | Product</t>
  </si>
  <si>
    <t>United States | License fees</t>
  </si>
  <si>
    <t>United States | Other</t>
  </si>
  <si>
    <t>International</t>
  </si>
  <si>
    <t>International | Product</t>
  </si>
  <si>
    <t>International | License fees</t>
  </si>
  <si>
    <t>International | Other</t>
  </si>
  <si>
    <t>Note 14 - Stock-based Compensation (Details Narrative) - USD ($)</t>
  </si>
  <si>
    <t>12 Months Ended</t>
  </si>
  <si>
    <t>Stock-based compensation - options and warrants</t>
  </si>
  <si>
    <t>Stock Incentive Plan</t>
  </si>
  <si>
    <t>Exercise prices for options, lower range limit</t>
  </si>
  <si>
    <t>$ .02</t>
  </si>
  <si>
    <t>Exercise prices for options, upper range limit</t>
  </si>
  <si>
    <t>Aggregate intrinsic value for vested and exercisable options</t>
  </si>
  <si>
    <t>Weighted average remaining contractual term for outstanding exercisable stock options</t>
  </si>
  <si>
    <t>6 years 11 months 1 day</t>
  </si>
  <si>
    <t>7 years 4 months 24 days</t>
  </si>
  <si>
    <t>Note 15 - Earnings (Loss) Per Share (Details) - shares</t>
  </si>
  <si>
    <t>Anti-dilutive securities</t>
  </si>
  <si>
    <t>Options</t>
  </si>
  <si>
    <t>Shares issuable</t>
  </si>
  <si>
    <t>Convertible Promissory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18748422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4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4446</v>
      </c>
      <c r="C3" s="6" t="n">
        <v>364549</v>
      </c>
    </row>
    <row r="4" spans="1:3">
      <c r="A4" s="4" t="s">
        <v>34</v>
      </c>
      <c r="B4" s="5" t="n">
        <v>175041</v>
      </c>
      <c r="C4" s="5" t="n">
        <v>234774</v>
      </c>
    </row>
    <row r="5" spans="1:3">
      <c r="A5" s="4" t="s">
        <v>35</v>
      </c>
      <c r="B5" s="5" t="n">
        <v>0</v>
      </c>
      <c r="C5" s="5" t="n">
        <v>1228</v>
      </c>
    </row>
    <row r="6" spans="1:3">
      <c r="A6" s="4" t="s">
        <v>36</v>
      </c>
      <c r="B6" s="5" t="n">
        <v>423932</v>
      </c>
      <c r="C6" s="5" t="n">
        <v>357820</v>
      </c>
    </row>
    <row r="7" spans="1:3">
      <c r="A7" s="4" t="s">
        <v>37</v>
      </c>
      <c r="B7" s="5" t="n">
        <v>251616</v>
      </c>
      <c r="C7" s="5" t="n">
        <v>125111</v>
      </c>
    </row>
    <row r="8" spans="1:3">
      <c r="A8" s="4" t="s">
        <v>38</v>
      </c>
      <c r="B8" s="5" t="n">
        <v>1005035</v>
      </c>
      <c r="C8" s="5" t="n">
        <v>1083482</v>
      </c>
    </row>
    <row r="9" spans="1:3">
      <c r="A9" s="4" t="s">
        <v>39</v>
      </c>
      <c r="B9" s="5" t="n">
        <v>85782</v>
      </c>
      <c r="C9" s="5" t="n">
        <v>77755</v>
      </c>
    </row>
    <row r="10" spans="1:3">
      <c r="A10" s="4" t="s">
        <v>40</v>
      </c>
      <c r="B10" s="5" t="n">
        <v>398698</v>
      </c>
      <c r="C10" s="5" t="n">
        <v>0</v>
      </c>
    </row>
    <row r="11" spans="1:3">
      <c r="A11" s="4" t="s">
        <v>41</v>
      </c>
      <c r="B11" s="5" t="n">
        <v>23561</v>
      </c>
      <c r="C11" s="5" t="n">
        <v>16491</v>
      </c>
    </row>
    <row r="12" spans="1:3">
      <c r="A12" s="4" t="s">
        <v>42</v>
      </c>
      <c r="B12" s="5" t="n">
        <v>1513076</v>
      </c>
      <c r="C12" s="5" t="n">
        <v>1177728</v>
      </c>
    </row>
    <row r="13" spans="1:3">
      <c r="A13" s="3" t="s">
        <v>43</v>
      </c>
    </row>
    <row r="14" spans="1:3">
      <c r="A14" s="4" t="s">
        <v>44</v>
      </c>
      <c r="B14" s="5" t="n">
        <v>1456727</v>
      </c>
      <c r="C14" s="5" t="n">
        <v>1592643</v>
      </c>
    </row>
    <row r="15" spans="1:3">
      <c r="A15" s="4" t="s">
        <v>45</v>
      </c>
      <c r="B15" s="5" t="n">
        <v>795458</v>
      </c>
      <c r="C15" s="5" t="n">
        <v>689280</v>
      </c>
    </row>
    <row r="16" spans="1:3">
      <c r="A16" s="4" t="s">
        <v>46</v>
      </c>
      <c r="B16" s="5" t="n">
        <v>865900</v>
      </c>
      <c r="C16" s="5" t="n">
        <v>340413</v>
      </c>
    </row>
    <row r="17" spans="1:3">
      <c r="A17" s="4" t="s">
        <v>47</v>
      </c>
      <c r="B17" s="5" t="n">
        <v>114814</v>
      </c>
      <c r="C17" s="5" t="n">
        <v>131797</v>
      </c>
    </row>
    <row r="18" spans="1:3">
      <c r="A18" s="4" t="s">
        <v>48</v>
      </c>
      <c r="B18" s="5" t="n">
        <v>167437</v>
      </c>
      <c r="C18" s="5" t="n">
        <v>0</v>
      </c>
    </row>
    <row r="19" spans="1:3">
      <c r="A19" s="4" t="s">
        <v>49</v>
      </c>
      <c r="B19" s="5" t="n">
        <v>585022</v>
      </c>
      <c r="C19" s="5" t="n">
        <v>0</v>
      </c>
    </row>
    <row r="20" spans="1:3">
      <c r="A20" s="4" t="s">
        <v>50</v>
      </c>
      <c r="B20" s="5" t="n">
        <v>726009</v>
      </c>
      <c r="C20" s="5" t="n">
        <v>883224</v>
      </c>
    </row>
    <row r="21" spans="1:3">
      <c r="A21" s="4" t="s">
        <v>51</v>
      </c>
      <c r="B21" s="5" t="n">
        <v>1504453</v>
      </c>
      <c r="C21" s="5" t="n">
        <v>1171782</v>
      </c>
    </row>
    <row r="22" spans="1:3">
      <c r="A22" s="4" t="s">
        <v>52</v>
      </c>
      <c r="B22" s="5" t="n">
        <v>3079767</v>
      </c>
      <c r="C22" s="5" t="n">
        <v>1883163</v>
      </c>
    </row>
    <row r="23" spans="1:3">
      <c r="A23" s="4" t="s">
        <v>53</v>
      </c>
      <c r="B23" s="5" t="n">
        <v>2860478</v>
      </c>
      <c r="C23" s="5" t="n">
        <v>2652377</v>
      </c>
    </row>
    <row r="24" spans="1:3">
      <c r="A24" s="4" t="s">
        <v>54</v>
      </c>
      <c r="B24" s="5" t="n">
        <v>5372743</v>
      </c>
      <c r="C24" s="5" t="n">
        <v>5372743</v>
      </c>
    </row>
    <row r="25" spans="1:3">
      <c r="A25" s="4" t="s">
        <v>55</v>
      </c>
      <c r="B25" s="5" t="n">
        <v>0</v>
      </c>
      <c r="C25" s="5" t="n">
        <v>1769669</v>
      </c>
    </row>
    <row r="26" spans="1:3">
      <c r="A26" s="4" t="s">
        <v>56</v>
      </c>
      <c r="B26" s="5" t="n">
        <v>17528808</v>
      </c>
      <c r="C26" s="5" t="n">
        <v>16487091</v>
      </c>
    </row>
    <row r="27" spans="1:3">
      <c r="A27" s="3" t="s">
        <v>57</v>
      </c>
    </row>
    <row r="28" spans="1:3">
      <c r="A28" s="4" t="s">
        <v>47</v>
      </c>
      <c r="B28" s="5" t="n">
        <v>67361</v>
      </c>
      <c r="C28" s="5" t="n">
        <v>46736</v>
      </c>
    </row>
    <row r="29" spans="1:3">
      <c r="A29" s="4" t="s">
        <v>48</v>
      </c>
      <c r="B29" s="5" t="n">
        <v>272413</v>
      </c>
      <c r="C29" s="5" t="n">
        <v>0</v>
      </c>
    </row>
    <row r="30" spans="1:3">
      <c r="A30" s="4" t="s">
        <v>58</v>
      </c>
      <c r="B30" s="5" t="n">
        <v>339774</v>
      </c>
      <c r="C30" s="5" t="n">
        <v>46736</v>
      </c>
    </row>
    <row r="31" spans="1:3">
      <c r="A31" s="4" t="s">
        <v>59</v>
      </c>
      <c r="B31" s="5" t="n">
        <v>17868582</v>
      </c>
      <c r="C31" s="5" t="n">
        <v>16533827</v>
      </c>
    </row>
    <row r="32" spans="1:3">
      <c r="A32" s="4" t="s">
        <v>60</v>
      </c>
      <c r="B32" s="4" t="s">
        <v>61</v>
      </c>
      <c r="C32" s="4" t="s">
        <v>61</v>
      </c>
    </row>
    <row r="33" spans="1:3">
      <c r="A33" s="3" t="s">
        <v>62</v>
      </c>
    </row>
    <row r="34" spans="1:3">
      <c r="A34" s="4" t="s">
        <v>63</v>
      </c>
      <c r="B34" s="5" t="n">
        <v>0</v>
      </c>
      <c r="C34" s="5" t="n">
        <v>0</v>
      </c>
    </row>
    <row r="35" spans="1:3">
      <c r="A35" s="4" t="s">
        <v>64</v>
      </c>
      <c r="B35" s="5" t="n">
        <v>188651</v>
      </c>
      <c r="C35" s="5" t="n">
        <v>155665</v>
      </c>
    </row>
    <row r="36" spans="1:3">
      <c r="A36" s="4" t="s">
        <v>65</v>
      </c>
      <c r="B36" s="5" t="n">
        <v>103774485</v>
      </c>
      <c r="C36" s="5" t="n">
        <v>101153882</v>
      </c>
    </row>
    <row r="37" spans="1:3">
      <c r="A37" s="4" t="s">
        <v>66</v>
      </c>
      <c r="B37" s="5" t="n">
        <v>-120254865</v>
      </c>
      <c r="C37" s="5" t="n">
        <v>-116602778</v>
      </c>
    </row>
    <row r="38" spans="1:3">
      <c r="A38" s="4" t="s">
        <v>67</v>
      </c>
      <c r="B38" s="5" t="n">
        <v>-63777</v>
      </c>
      <c r="C38" s="5" t="n">
        <v>-62868</v>
      </c>
    </row>
    <row r="39" spans="1:3">
      <c r="A39" s="4" t="s">
        <v>68</v>
      </c>
      <c r="B39" s="5" t="n">
        <v>-16355506</v>
      </c>
      <c r="C39" s="5" t="n">
        <v>-15356099</v>
      </c>
    </row>
    <row r="40" spans="1:3">
      <c r="A40" s="4" t="s">
        <v>69</v>
      </c>
      <c r="B40" s="5" t="n">
        <v>1513076</v>
      </c>
      <c r="C40" s="5" t="n">
        <v>1177728</v>
      </c>
    </row>
    <row r="41" spans="1:3">
      <c r="A41" s="4" t="s">
        <v>70</v>
      </c>
    </row>
    <row r="42" spans="1:3">
      <c r="A42" s="3" t="s">
        <v>62</v>
      </c>
    </row>
    <row r="43" spans="1:3">
      <c r="A43" s="4" t="s">
        <v>63</v>
      </c>
      <c r="B43" s="5" t="n">
        <v>0</v>
      </c>
      <c r="C43" s="5" t="n">
        <v>0</v>
      </c>
    </row>
    <row r="44" spans="1:3">
      <c r="A44" s="4" t="s">
        <v>71</v>
      </c>
    </row>
    <row r="45" spans="1:3">
      <c r="A45" s="3" t="s">
        <v>62</v>
      </c>
    </row>
    <row r="46" spans="1:3">
      <c r="A46" s="4" t="s">
        <v>63</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08</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36</v>
      </c>
      <c r="B7" s="4" t="s">
        <v>264</v>
      </c>
    </row>
    <row r="8" spans="1:2">
      <c r="A8" s="4" t="s">
        <v>265</v>
      </c>
      <c r="B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11</v>
      </c>
    </row>
    <row r="4" spans="1:2">
      <c r="A4" s="4" t="s">
        <v>45</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15</v>
      </c>
    </row>
    <row r="4" spans="1:2">
      <c r="A4" s="4" t="s">
        <v>47</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3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3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0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4" t="s">
        <v>73</v>
      </c>
      <c r="B2" s="6" t="n">
        <v>58293</v>
      </c>
      <c r="C2" s="6" t="n">
        <v>33045</v>
      </c>
    </row>
    <row r="3" spans="1:3">
      <c r="A3" s="4" t="s">
        <v>74</v>
      </c>
      <c r="B3" s="4" t="s">
        <v>75</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4" t="s">
        <v>75</v>
      </c>
      <c r="C7" s="7" t="n">
        <v>0.001</v>
      </c>
    </row>
    <row r="8" spans="1:3">
      <c r="A8" s="4" t="s">
        <v>80</v>
      </c>
      <c r="B8" s="5" t="n">
        <v>350000000</v>
      </c>
      <c r="C8" s="5" t="n">
        <v>350000000</v>
      </c>
    </row>
    <row r="9" spans="1:3">
      <c r="A9" s="4" t="s">
        <v>81</v>
      </c>
      <c r="B9" s="5" t="n">
        <v>188650891</v>
      </c>
      <c r="C9" s="5" t="n">
        <v>155665138</v>
      </c>
    </row>
    <row r="10" spans="1:3">
      <c r="A10" s="4" t="s">
        <v>82</v>
      </c>
      <c r="B10" s="5" t="n">
        <v>188650891</v>
      </c>
      <c r="C10" s="5" t="n">
        <v>155665138</v>
      </c>
    </row>
    <row r="11" spans="1:3">
      <c r="A11" s="4" t="s">
        <v>70</v>
      </c>
    </row>
    <row r="12" spans="1:3">
      <c r="A12" s="4" t="s">
        <v>74</v>
      </c>
      <c r="B12" s="4" t="s">
        <v>75</v>
      </c>
      <c r="C12" s="7" t="n">
        <v>0.001</v>
      </c>
    </row>
    <row r="13" spans="1:3">
      <c r="A13" s="4" t="s">
        <v>76</v>
      </c>
      <c r="B13" s="5" t="n">
        <v>6175</v>
      </c>
      <c r="C13" s="5" t="n">
        <v>6175</v>
      </c>
    </row>
    <row r="14" spans="1:3">
      <c r="A14" s="4" t="s">
        <v>77</v>
      </c>
      <c r="B14" s="5" t="n">
        <v>0</v>
      </c>
      <c r="C14" s="5" t="n">
        <v>0</v>
      </c>
    </row>
    <row r="15" spans="1:3">
      <c r="A15" s="4" t="s">
        <v>78</v>
      </c>
      <c r="B15" s="5" t="n">
        <v>0</v>
      </c>
      <c r="C15" s="5" t="n">
        <v>0</v>
      </c>
    </row>
    <row r="16" spans="1:3">
      <c r="A16" s="4" t="s">
        <v>71</v>
      </c>
    </row>
    <row r="17" spans="1:3">
      <c r="A17" s="4" t="s">
        <v>74</v>
      </c>
      <c r="B17" s="4" t="s">
        <v>75</v>
      </c>
      <c r="C17" s="7" t="n">
        <v>0.001</v>
      </c>
    </row>
    <row r="18" spans="1:3">
      <c r="A18" s="4" t="s">
        <v>76</v>
      </c>
      <c r="B18" s="5" t="n">
        <v>293</v>
      </c>
      <c r="C18" s="5" t="n">
        <v>293</v>
      </c>
    </row>
    <row r="19" spans="1:3">
      <c r="A19" s="4" t="s">
        <v>77</v>
      </c>
      <c r="B19" s="5" t="n">
        <v>0</v>
      </c>
      <c r="C19" s="5" t="n">
        <v>0</v>
      </c>
    </row>
    <row r="20" spans="1:3">
      <c r="A20" s="4" t="s">
        <v>7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91</v>
      </c>
      <c r="B1" s="2" t="s">
        <v>84</v>
      </c>
      <c r="F1" s="2" t="s">
        <v>1</v>
      </c>
    </row>
    <row r="2" spans="1:9">
      <c r="B2" s="2" t="s">
        <v>2</v>
      </c>
      <c r="C2" s="2" t="s">
        <v>292</v>
      </c>
      <c r="D2" s="2" t="s">
        <v>85</v>
      </c>
      <c r="E2" s="2" t="s">
        <v>293</v>
      </c>
      <c r="F2" s="2" t="s">
        <v>2</v>
      </c>
      <c r="G2" s="2" t="s">
        <v>85</v>
      </c>
      <c r="H2" s="2" t="s">
        <v>31</v>
      </c>
      <c r="I2" s="2" t="s">
        <v>294</v>
      </c>
    </row>
    <row r="3" spans="1:9">
      <c r="A3" s="3" t="s">
        <v>203</v>
      </c>
    </row>
    <row r="4" spans="1:9">
      <c r="A4" s="4" t="s">
        <v>295</v>
      </c>
      <c r="B4" s="6" t="n">
        <v>-120254865</v>
      </c>
      <c r="F4" s="6" t="n">
        <v>-120254865</v>
      </c>
      <c r="H4" s="6" t="n">
        <v>-116602778</v>
      </c>
    </row>
    <row r="5" spans="1:9">
      <c r="A5" s="4" t="s">
        <v>33</v>
      </c>
      <c r="B5" s="5" t="n">
        <v>154446</v>
      </c>
      <c r="D5" s="6" t="n">
        <v>670714</v>
      </c>
      <c r="F5" s="5" t="n">
        <v>154446</v>
      </c>
      <c r="G5" s="6" t="n">
        <v>670714</v>
      </c>
      <c r="H5" s="6" t="n">
        <v>364549</v>
      </c>
      <c r="I5" s="6" t="n">
        <v>730184</v>
      </c>
    </row>
    <row r="6" spans="1:9">
      <c r="A6" s="4" t="s">
        <v>296</v>
      </c>
      <c r="F6" s="5" t="n">
        <v>-3402634</v>
      </c>
      <c r="G6" s="5" t="n">
        <v>-1598202</v>
      </c>
    </row>
    <row r="7" spans="1:9">
      <c r="A7" s="4" t="s">
        <v>123</v>
      </c>
      <c r="B7" s="6" t="n">
        <v>-2734431</v>
      </c>
      <c r="C7" s="6" t="n">
        <v>-2197317</v>
      </c>
      <c r="D7" s="6" t="n">
        <v>-2888259</v>
      </c>
      <c r="E7" s="6" t="n">
        <v>-5856655</v>
      </c>
      <c r="F7" s="6" t="n">
        <v>-4931748</v>
      </c>
      <c r="G7" s="6" t="n">
        <v>-8744914</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31</v>
      </c>
    </row>
    <row r="2" spans="1:3">
      <c r="A2" s="3" t="s">
        <v>211</v>
      </c>
    </row>
    <row r="3" spans="1:3">
      <c r="A3" s="4" t="s">
        <v>298</v>
      </c>
      <c r="B3" s="6" t="n">
        <v>300000</v>
      </c>
      <c r="C3" s="6" t="n">
        <v>200000</v>
      </c>
    </row>
    <row r="4" spans="1:3">
      <c r="A4" s="4" t="s">
        <v>299</v>
      </c>
      <c r="B4" s="5" t="n">
        <v>145000</v>
      </c>
      <c r="C4" s="5" t="n">
        <v>136000</v>
      </c>
    </row>
    <row r="5" spans="1:3">
      <c r="A5" s="4" t="s">
        <v>300</v>
      </c>
      <c r="B5" s="5" t="n">
        <v>124078</v>
      </c>
      <c r="C5" s="5" t="n">
        <v>115118</v>
      </c>
    </row>
    <row r="6" spans="1:3">
      <c r="A6" s="4" t="s">
        <v>301</v>
      </c>
      <c r="B6" s="5" t="n">
        <v>116502</v>
      </c>
      <c r="C6" s="5" t="n">
        <v>0</v>
      </c>
    </row>
    <row r="7" spans="1:3">
      <c r="A7" s="4" t="s">
        <v>302</v>
      </c>
      <c r="B7" s="5" t="n">
        <v>60000</v>
      </c>
      <c r="C7" s="5" t="n">
        <v>58993</v>
      </c>
    </row>
    <row r="8" spans="1:3">
      <c r="A8" s="4" t="s">
        <v>303</v>
      </c>
      <c r="B8" s="5" t="n">
        <v>35000</v>
      </c>
      <c r="C8" s="5" t="n">
        <v>0</v>
      </c>
    </row>
    <row r="9" spans="1:3">
      <c r="A9" s="4" t="s">
        <v>304</v>
      </c>
      <c r="B9" s="5" t="n">
        <v>13650</v>
      </c>
      <c r="C9" s="5" t="n">
        <v>13650</v>
      </c>
    </row>
    <row r="10" spans="1:3">
      <c r="A10" s="4" t="s">
        <v>305</v>
      </c>
      <c r="B10" s="5" t="n">
        <v>0</v>
      </c>
      <c r="C10" s="5" t="n">
        <v>101137</v>
      </c>
    </row>
    <row r="11" spans="1:3">
      <c r="A11" s="4" t="s">
        <v>306</v>
      </c>
      <c r="B11" s="5" t="n">
        <v>0</v>
      </c>
      <c r="C11" s="5" t="n">
        <v>44623</v>
      </c>
    </row>
    <row r="12" spans="1:3">
      <c r="A12" s="4" t="s">
        <v>307</v>
      </c>
      <c r="B12" s="5" t="n">
        <v>0</v>
      </c>
      <c r="C12" s="5" t="n">
        <v>8752</v>
      </c>
    </row>
    <row r="13" spans="1:3">
      <c r="A13" s="4" t="s">
        <v>308</v>
      </c>
      <c r="B13" s="5" t="n">
        <v>1228</v>
      </c>
      <c r="C13" s="5" t="n">
        <v>11007</v>
      </c>
    </row>
    <row r="14" spans="1:3">
      <c r="A14" s="4" t="s">
        <v>309</v>
      </c>
      <c r="B14" s="6" t="n">
        <v>795458</v>
      </c>
      <c r="C14" s="6" t="n">
        <v>689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0</v>
      </c>
      <c r="B1" s="2" t="s">
        <v>2</v>
      </c>
      <c r="C1" s="2" t="s">
        <v>31</v>
      </c>
    </row>
    <row r="2" spans="1:3">
      <c r="A2" s="4" t="s">
        <v>311</v>
      </c>
      <c r="B2" s="6" t="n">
        <v>182175</v>
      </c>
      <c r="C2" s="6" t="n">
        <v>178533</v>
      </c>
    </row>
    <row r="3" spans="1:3">
      <c r="A3" s="4" t="s">
        <v>312</v>
      </c>
      <c r="B3" s="5" t="n">
        <v>-67361</v>
      </c>
      <c r="C3" s="5" t="n">
        <v>-46736</v>
      </c>
    </row>
    <row r="4" spans="1:3">
      <c r="A4" s="4" t="s">
        <v>313</v>
      </c>
      <c r="B4" s="5" t="n">
        <v>114814</v>
      </c>
      <c r="C4" s="5" t="n">
        <v>131797</v>
      </c>
    </row>
    <row r="5" spans="1:3">
      <c r="A5" s="4" t="s">
        <v>314</v>
      </c>
    </row>
    <row r="6" spans="1:3">
      <c r="A6" s="4" t="s">
        <v>311</v>
      </c>
      <c r="B6" s="5" t="n">
        <v>62946</v>
      </c>
      <c r="C6" s="5" t="n">
        <v>92950</v>
      </c>
    </row>
    <row r="7" spans="1:3">
      <c r="A7" s="4" t="s">
        <v>315</v>
      </c>
    </row>
    <row r="8" spans="1:3">
      <c r="A8" s="4" t="s">
        <v>311</v>
      </c>
      <c r="B8" s="5" t="n">
        <v>115538</v>
      </c>
      <c r="C8" s="5" t="n">
        <v>57365</v>
      </c>
    </row>
    <row r="9" spans="1:3">
      <c r="A9" s="4" t="s">
        <v>113</v>
      </c>
    </row>
    <row r="10" spans="1:3">
      <c r="A10" s="4" t="s">
        <v>311</v>
      </c>
      <c r="B10" s="6" t="n">
        <v>3691</v>
      </c>
      <c r="C10" s="6" t="n">
        <v>28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6</v>
      </c>
      <c r="B1" s="2" t="s">
        <v>84</v>
      </c>
      <c r="D1" s="2" t="s">
        <v>1</v>
      </c>
    </row>
    <row r="2" spans="1:6">
      <c r="B2" s="2" t="s">
        <v>2</v>
      </c>
      <c r="C2" s="2" t="s">
        <v>85</v>
      </c>
      <c r="D2" s="2" t="s">
        <v>2</v>
      </c>
      <c r="E2" s="2" t="s">
        <v>85</v>
      </c>
      <c r="F2" s="2" t="s">
        <v>31</v>
      </c>
    </row>
    <row r="3" spans="1:6">
      <c r="A3" s="3" t="s">
        <v>222</v>
      </c>
    </row>
    <row r="4" spans="1:6">
      <c r="A4" s="4" t="s">
        <v>317</v>
      </c>
      <c r="B4" s="6" t="n">
        <v>5372743</v>
      </c>
      <c r="D4" s="6" t="n">
        <v>5372743</v>
      </c>
      <c r="F4" s="6" t="n">
        <v>5372743</v>
      </c>
    </row>
    <row r="5" spans="1:6">
      <c r="A5" s="4" t="s">
        <v>318</v>
      </c>
      <c r="B5" s="5" t="n">
        <v>1504453</v>
      </c>
      <c r="D5" s="5" t="n">
        <v>1504453</v>
      </c>
      <c r="F5" s="6" t="n">
        <v>1171782</v>
      </c>
    </row>
    <row r="6" spans="1:6">
      <c r="A6" s="4" t="s">
        <v>100</v>
      </c>
      <c r="B6" s="6" t="n">
        <v>112984</v>
      </c>
      <c r="C6" s="6" t="n">
        <v>194246</v>
      </c>
      <c r="D6" s="6" t="n">
        <v>332671</v>
      </c>
      <c r="E6" s="6" t="n">
        <v>3834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32"/>
    <col customWidth="1" max="2" min="2" width="20"/>
  </cols>
  <sheetData>
    <row r="1" spans="1:2">
      <c r="A1" s="1" t="s">
        <v>319</v>
      </c>
      <c r="B1" s="2" t="s">
        <v>1</v>
      </c>
    </row>
    <row r="2" spans="1:2">
      <c r="B2" s="2" t="s">
        <v>320</v>
      </c>
    </row>
    <row r="3" spans="1:2">
      <c r="A3" s="4" t="s">
        <v>321</v>
      </c>
      <c r="B3" s="5" t="n">
        <v>103994927</v>
      </c>
    </row>
    <row r="4" spans="1:2">
      <c r="A4" s="4" t="s">
        <v>322</v>
      </c>
      <c r="B4" s="5" t="n">
        <v>365000</v>
      </c>
    </row>
    <row r="5" spans="1:2">
      <c r="A5" s="4" t="s">
        <v>323</v>
      </c>
      <c r="B5" s="5" t="n">
        <v>-64791520</v>
      </c>
    </row>
    <row r="6" spans="1:2">
      <c r="A6" s="4" t="s">
        <v>324</v>
      </c>
      <c r="B6" s="5" t="n">
        <v>0</v>
      </c>
    </row>
    <row r="7" spans="1:2">
      <c r="A7" s="4" t="s">
        <v>325</v>
      </c>
      <c r="B7" s="5" t="n">
        <v>39568407</v>
      </c>
    </row>
    <row r="8" spans="1:2">
      <c r="A8" s="4" t="s">
        <v>326</v>
      </c>
    </row>
    <row r="9" spans="1:2">
      <c r="A9" s="4" t="s">
        <v>321</v>
      </c>
      <c r="B9" s="5" t="n">
        <v>7200000</v>
      </c>
    </row>
    <row r="10" spans="1:2">
      <c r="A10" s="4" t="s">
        <v>322</v>
      </c>
      <c r="B10" s="5" t="n">
        <v>0</v>
      </c>
    </row>
    <row r="11" spans="1:2">
      <c r="A11" s="4" t="s">
        <v>323</v>
      </c>
      <c r="B11" s="5" t="n">
        <v>0</v>
      </c>
    </row>
    <row r="12" spans="1:2">
      <c r="A12" s="4" t="s">
        <v>324</v>
      </c>
      <c r="B12" s="5" t="n">
        <v>0</v>
      </c>
    </row>
    <row r="13" spans="1:2">
      <c r="A13" s="4" t="s">
        <v>325</v>
      </c>
      <c r="B13" s="5" t="n">
        <v>7200000</v>
      </c>
    </row>
    <row r="14" spans="1:2">
      <c r="A14" s="4" t="s">
        <v>327</v>
      </c>
    </row>
    <row r="15" spans="1:2">
      <c r="A15" s="4" t="s">
        <v>321</v>
      </c>
      <c r="B15" s="5" t="n">
        <v>57258339</v>
      </c>
    </row>
    <row r="16" spans="1:2">
      <c r="A16" s="4" t="s">
        <v>322</v>
      </c>
      <c r="B16" s="5" t="n">
        <v>0</v>
      </c>
    </row>
    <row r="17" spans="1:2">
      <c r="A17" s="4" t="s">
        <v>323</v>
      </c>
      <c r="B17" s="5" t="n">
        <v>-57258339</v>
      </c>
    </row>
    <row r="18" spans="1:2">
      <c r="A18" s="4" t="s">
        <v>324</v>
      </c>
      <c r="B18" s="5" t="n">
        <v>0</v>
      </c>
    </row>
    <row r="19" spans="1:2">
      <c r="A19" s="4" t="s">
        <v>325</v>
      </c>
      <c r="B19" s="5" t="n">
        <v>0</v>
      </c>
    </row>
    <row r="20" spans="1:2">
      <c r="A20" s="4" t="s">
        <v>328</v>
      </c>
    </row>
    <row r="21" spans="1:2">
      <c r="A21" s="4" t="s">
        <v>321</v>
      </c>
      <c r="B21" s="5" t="n">
        <v>30451815</v>
      </c>
    </row>
    <row r="22" spans="1:2">
      <c r="A22" s="4" t="s">
        <v>322</v>
      </c>
      <c r="B22" s="5" t="n">
        <v>0</v>
      </c>
    </row>
    <row r="23" spans="1:2">
      <c r="A23" s="4" t="s">
        <v>323</v>
      </c>
      <c r="B23" s="5" t="n">
        <v>-6237499</v>
      </c>
    </row>
    <row r="24" spans="1:2">
      <c r="A24" s="4" t="s">
        <v>324</v>
      </c>
      <c r="B24" s="5" t="n">
        <v>0</v>
      </c>
    </row>
    <row r="25" spans="1:2">
      <c r="A25" s="4" t="s">
        <v>325</v>
      </c>
      <c r="B25" s="5" t="n">
        <v>24214316</v>
      </c>
    </row>
    <row r="26" spans="1:2">
      <c r="A26" s="4" t="s">
        <v>329</v>
      </c>
    </row>
    <row r="27" spans="1:2">
      <c r="A27" s="4" t="s">
        <v>321</v>
      </c>
      <c r="B27" s="5" t="n">
        <v>7929091</v>
      </c>
    </row>
    <row r="28" spans="1:2">
      <c r="A28" s="4" t="s">
        <v>322</v>
      </c>
      <c r="B28" s="5" t="n">
        <v>0</v>
      </c>
    </row>
    <row r="29" spans="1:2">
      <c r="A29" s="4" t="s">
        <v>323</v>
      </c>
      <c r="B29" s="5" t="n">
        <v>-140000</v>
      </c>
    </row>
    <row r="30" spans="1:2">
      <c r="A30" s="4" t="s">
        <v>324</v>
      </c>
      <c r="B30" s="5" t="n">
        <v>0</v>
      </c>
    </row>
    <row r="31" spans="1:2">
      <c r="A31" s="4" t="s">
        <v>325</v>
      </c>
      <c r="B31" s="5" t="n">
        <v>7789091</v>
      </c>
    </row>
    <row r="32" spans="1:2">
      <c r="A32" s="4" t="s">
        <v>330</v>
      </c>
    </row>
    <row r="33" spans="1:2">
      <c r="A33" s="4" t="s">
        <v>321</v>
      </c>
      <c r="B33" s="5" t="n">
        <v>0</v>
      </c>
    </row>
    <row r="34" spans="1:2">
      <c r="A34" s="4" t="s">
        <v>322</v>
      </c>
      <c r="B34" s="5" t="n">
        <v>365000</v>
      </c>
    </row>
    <row r="35" spans="1:2">
      <c r="A35" s="4" t="s">
        <v>323</v>
      </c>
      <c r="B35" s="5" t="n">
        <v>0</v>
      </c>
    </row>
    <row r="36" spans="1:2">
      <c r="A36" s="4" t="s">
        <v>324</v>
      </c>
      <c r="B36" s="5" t="n">
        <v>0</v>
      </c>
    </row>
    <row r="37" spans="1:2">
      <c r="A37" s="4" t="s">
        <v>325</v>
      </c>
      <c r="B37" s="5" t="n">
        <v>365000</v>
      </c>
    </row>
    <row r="38" spans="1:2">
      <c r="A38" s="4" t="s">
        <v>331</v>
      </c>
    </row>
    <row r="39" spans="1:2">
      <c r="A39" s="4" t="s">
        <v>321</v>
      </c>
      <c r="B39" s="5" t="n">
        <v>1155682</v>
      </c>
    </row>
    <row r="40" spans="1:2">
      <c r="A40" s="4" t="s">
        <v>322</v>
      </c>
      <c r="B40" s="5" t="n">
        <v>0</v>
      </c>
    </row>
    <row r="41" spans="1:2">
      <c r="A41" s="4" t="s">
        <v>323</v>
      </c>
      <c r="B41" s="5" t="n">
        <v>-1155682</v>
      </c>
    </row>
    <row r="42" spans="1:2">
      <c r="A42" s="4" t="s">
        <v>324</v>
      </c>
      <c r="B42" s="5" t="n">
        <v>0</v>
      </c>
    </row>
    <row r="43" spans="1:2">
      <c r="A43" s="4" t="s">
        <v>325</v>
      </c>
      <c r="B43"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1"/>
    <col customWidth="1" max="2" min="2" width="24"/>
  </cols>
  <sheetData>
    <row r="1" spans="1:2">
      <c r="A1" s="1" t="s">
        <v>332</v>
      </c>
      <c r="B1" s="2" t="s">
        <v>1</v>
      </c>
    </row>
    <row r="2" spans="1:2">
      <c r="B2" s="2" t="s">
        <v>333</v>
      </c>
    </row>
    <row r="3" spans="1:2">
      <c r="A3" s="4" t="s">
        <v>326</v>
      </c>
    </row>
    <row r="4" spans="1:2">
      <c r="A4" s="4" t="s">
        <v>334</v>
      </c>
      <c r="B4" s="8" t="n">
        <v>0.08</v>
      </c>
    </row>
    <row r="5" spans="1:2">
      <c r="A5" s="4" t="s">
        <v>335</v>
      </c>
      <c r="B5" s="4" t="s">
        <v>336</v>
      </c>
    </row>
    <row r="6" spans="1:2">
      <c r="A6" s="4" t="s">
        <v>326</v>
      </c>
    </row>
    <row r="7" spans="1:2">
      <c r="A7" s="4" t="s">
        <v>334</v>
      </c>
      <c r="B7" s="8" t="n">
        <v>0.11</v>
      </c>
    </row>
    <row r="8" spans="1:2">
      <c r="A8" s="4" t="s">
        <v>335</v>
      </c>
      <c r="B8" s="4" t="s">
        <v>337</v>
      </c>
    </row>
    <row r="9" spans="1:2">
      <c r="A9" s="4" t="s">
        <v>328</v>
      </c>
    </row>
    <row r="10" spans="1:2">
      <c r="A10" s="4" t="s">
        <v>334</v>
      </c>
      <c r="B10" s="8" t="n">
        <v>0.11</v>
      </c>
    </row>
    <row r="11" spans="1:2">
      <c r="A11" s="4" t="s">
        <v>335</v>
      </c>
      <c r="B11" s="4" t="s">
        <v>338</v>
      </c>
    </row>
    <row r="12" spans="1:2">
      <c r="A12" s="4" t="s">
        <v>329</v>
      </c>
    </row>
    <row r="13" spans="1:2">
      <c r="A13" s="4" t="s">
        <v>334</v>
      </c>
      <c r="B13" s="8" t="n">
        <v>0.11</v>
      </c>
    </row>
    <row r="14" spans="1:2">
      <c r="A14" s="4" t="s">
        <v>335</v>
      </c>
      <c r="B14" s="4" t="s">
        <v>339</v>
      </c>
    </row>
    <row r="15" spans="1:2">
      <c r="A15" s="4" t="s">
        <v>330</v>
      </c>
    </row>
    <row r="16" spans="1:2">
      <c r="A16" s="4" t="s">
        <v>334</v>
      </c>
      <c r="B16" s="4" t="s">
        <v>340</v>
      </c>
    </row>
    <row r="17" spans="1:2">
      <c r="A17" s="4" t="s">
        <v>335</v>
      </c>
      <c r="B1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42</v>
      </c>
      <c r="B1" s="2" t="s">
        <v>1</v>
      </c>
    </row>
    <row r="2" spans="1:2">
      <c r="B2" s="2" t="s">
        <v>343</v>
      </c>
    </row>
    <row r="3" spans="1:2">
      <c r="A3" s="4" t="s">
        <v>344</v>
      </c>
      <c r="B3" s="6" t="n">
        <v>1769669</v>
      </c>
    </row>
    <row r="4" spans="1:2">
      <c r="A4" s="4" t="s">
        <v>345</v>
      </c>
      <c r="B4" s="5" t="n">
        <v>-32359</v>
      </c>
    </row>
    <row r="5" spans="1:2">
      <c r="A5" s="4" t="s">
        <v>346</v>
      </c>
      <c r="B5" s="5" t="n">
        <v>-195310</v>
      </c>
    </row>
    <row r="6" spans="1:2">
      <c r="A6" s="4" t="s">
        <v>347</v>
      </c>
      <c r="B6" s="5" t="n">
        <v>-1542000</v>
      </c>
    </row>
    <row r="7" spans="1:2">
      <c r="A7" s="4" t="s">
        <v>348</v>
      </c>
      <c r="B7" s="5" t="n">
        <v>0</v>
      </c>
    </row>
    <row r="8" spans="1:2">
      <c r="A8" s="4" t="s">
        <v>326</v>
      </c>
    </row>
    <row r="9" spans="1:2">
      <c r="A9" s="4" t="s">
        <v>344</v>
      </c>
      <c r="B9" s="5" t="n">
        <v>1542000</v>
      </c>
    </row>
    <row r="10" spans="1:2">
      <c r="A10" s="4" t="s">
        <v>345</v>
      </c>
      <c r="B10" s="5" t="n">
        <v>0</v>
      </c>
    </row>
    <row r="11" spans="1:2">
      <c r="A11" s="4" t="s">
        <v>346</v>
      </c>
      <c r="B11" s="5" t="n">
        <v>0</v>
      </c>
    </row>
    <row r="12" spans="1:2">
      <c r="A12" s="4" t="s">
        <v>347</v>
      </c>
      <c r="B12" s="5" t="n">
        <v>-1542000</v>
      </c>
    </row>
    <row r="13" spans="1:2">
      <c r="A13" s="4" t="s">
        <v>348</v>
      </c>
      <c r="B13" s="5" t="n">
        <v>0</v>
      </c>
    </row>
    <row r="14" spans="1:2">
      <c r="A14" s="4" t="s">
        <v>331</v>
      </c>
    </row>
    <row r="15" spans="1:2">
      <c r="A15" s="4" t="s">
        <v>344</v>
      </c>
      <c r="B15" s="5" t="n">
        <v>227669</v>
      </c>
    </row>
    <row r="16" spans="1:2">
      <c r="A16" s="4" t="s">
        <v>345</v>
      </c>
      <c r="B16" s="5" t="n">
        <v>-32359</v>
      </c>
    </row>
    <row r="17" spans="1:2">
      <c r="A17" s="4" t="s">
        <v>346</v>
      </c>
      <c r="B17" s="5" t="n">
        <v>-195310</v>
      </c>
    </row>
    <row r="18" spans="1:2">
      <c r="A18" s="4" t="s">
        <v>347</v>
      </c>
      <c r="B18" s="5" t="n">
        <v>0</v>
      </c>
    </row>
    <row r="19" spans="1:2">
      <c r="A19" s="4" t="s">
        <v>348</v>
      </c>
      <c r="B1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9</v>
      </c>
      <c r="B1" s="2" t="s">
        <v>2</v>
      </c>
      <c r="C1" s="2" t="s">
        <v>31</v>
      </c>
    </row>
    <row r="2" spans="1:3">
      <c r="A2" s="3" t="s">
        <v>236</v>
      </c>
    </row>
    <row r="3" spans="1:3">
      <c r="A3" s="4" t="s">
        <v>350</v>
      </c>
      <c r="B3" s="6" t="n">
        <v>398698</v>
      </c>
      <c r="C3" s="6" t="n">
        <v>0</v>
      </c>
    </row>
    <row r="4" spans="1:3">
      <c r="A4" s="4" t="s">
        <v>351</v>
      </c>
      <c r="B4" s="5" t="n">
        <v>167437</v>
      </c>
      <c r="C4" s="5" t="n">
        <v>0</v>
      </c>
    </row>
    <row r="5" spans="1:3">
      <c r="A5" s="4" t="s">
        <v>352</v>
      </c>
      <c r="B5" s="5" t="n">
        <v>272413</v>
      </c>
      <c r="C5" s="6" t="n">
        <v>0</v>
      </c>
    </row>
    <row r="6" spans="1:3">
      <c r="A6" s="4" t="s">
        <v>48</v>
      </c>
      <c r="B6" s="6" t="n">
        <v>4398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343</v>
      </c>
    </row>
    <row r="2" spans="1:2">
      <c r="A2" s="3" t="s">
        <v>236</v>
      </c>
    </row>
    <row r="3" spans="1:2">
      <c r="A3" s="4" t="s">
        <v>354</v>
      </c>
      <c r="B3" s="6" t="n">
        <v>94213</v>
      </c>
    </row>
    <row r="4" spans="1:2">
      <c r="A4" s="4" t="s">
        <v>355</v>
      </c>
      <c r="B4" s="5" t="n">
        <v>191713</v>
      </c>
    </row>
    <row r="5" spans="1:2">
      <c r="A5" s="4" t="s">
        <v>356</v>
      </c>
      <c r="B5" s="5" t="n">
        <v>197462</v>
      </c>
    </row>
    <row r="6" spans="1:2">
      <c r="A6" s="4" t="s">
        <v>357</v>
      </c>
      <c r="B6" s="5" t="n">
        <v>483388</v>
      </c>
    </row>
    <row r="7" spans="1:2">
      <c r="A7" s="4" t="s">
        <v>358</v>
      </c>
      <c r="B7" s="5" t="n">
        <v>-43538</v>
      </c>
    </row>
    <row r="8" spans="1:2">
      <c r="A8" s="4" t="s">
        <v>359</v>
      </c>
      <c r="B8" s="6" t="n">
        <v>439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60</v>
      </c>
      <c r="B1" s="2" t="s">
        <v>343</v>
      </c>
    </row>
    <row r="2" spans="1:2">
      <c r="A2" s="3" t="s">
        <v>236</v>
      </c>
    </row>
    <row r="3" spans="1:2">
      <c r="A3" s="4" t="s">
        <v>354</v>
      </c>
      <c r="B3" s="6" t="n">
        <v>94213</v>
      </c>
    </row>
    <row r="4" spans="1:2">
      <c r="A4" s="4" t="s">
        <v>355</v>
      </c>
      <c r="B4" s="5" t="n">
        <v>191713</v>
      </c>
    </row>
    <row r="5" spans="1:2">
      <c r="A5" s="4" t="s">
        <v>356</v>
      </c>
      <c r="B5" s="5" t="n">
        <v>197462</v>
      </c>
    </row>
    <row r="6" spans="1:2">
      <c r="A6" s="4" t="s">
        <v>120</v>
      </c>
      <c r="B6" s="6" t="n">
        <v>483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316976</v>
      </c>
      <c r="C3" s="6" t="n">
        <v>453210</v>
      </c>
      <c r="D3" s="6" t="n">
        <v>494939</v>
      </c>
      <c r="E3" s="6" t="n">
        <v>797482</v>
      </c>
    </row>
    <row r="4" spans="1:5">
      <c r="A4" s="4" t="s">
        <v>87</v>
      </c>
      <c r="B4" s="5" t="n">
        <v>185881</v>
      </c>
      <c r="C4" s="5" t="n">
        <v>166643</v>
      </c>
      <c r="D4" s="5" t="n">
        <v>279734</v>
      </c>
      <c r="E4" s="5" t="n">
        <v>332109</v>
      </c>
    </row>
    <row r="5" spans="1:5">
      <c r="A5" s="4" t="s">
        <v>88</v>
      </c>
      <c r="B5" s="5" t="n">
        <v>131095</v>
      </c>
      <c r="C5" s="5" t="n">
        <v>286567</v>
      </c>
      <c r="D5" s="5" t="n">
        <v>215205</v>
      </c>
      <c r="E5" s="5" t="n">
        <v>465373</v>
      </c>
    </row>
    <row r="6" spans="1:5">
      <c r="A6" s="3" t="s">
        <v>89</v>
      </c>
    </row>
    <row r="7" spans="1:5">
      <c r="A7" s="4" t="s">
        <v>90</v>
      </c>
      <c r="B7" s="5" t="n">
        <v>307273</v>
      </c>
      <c r="C7" s="5" t="n">
        <v>328753</v>
      </c>
      <c r="D7" s="5" t="n">
        <v>567922</v>
      </c>
      <c r="E7" s="5" t="n">
        <v>678197</v>
      </c>
    </row>
    <row r="8" spans="1:5">
      <c r="A8" s="4" t="s">
        <v>91</v>
      </c>
      <c r="B8" s="5" t="n">
        <v>407477</v>
      </c>
      <c r="C8" s="5" t="n">
        <v>158695</v>
      </c>
      <c r="D8" s="5" t="n">
        <v>565559</v>
      </c>
      <c r="E8" s="5" t="n">
        <v>210654</v>
      </c>
    </row>
    <row r="9" spans="1:5">
      <c r="A9" s="4" t="s">
        <v>92</v>
      </c>
      <c r="B9" s="5" t="n">
        <v>1426405</v>
      </c>
      <c r="C9" s="5" t="n">
        <v>1911688</v>
      </c>
      <c r="D9" s="5" t="n">
        <v>2943860</v>
      </c>
      <c r="E9" s="5" t="n">
        <v>2805335</v>
      </c>
    </row>
    <row r="10" spans="1:5">
      <c r="A10" s="4" t="s">
        <v>93</v>
      </c>
      <c r="B10" s="5" t="n">
        <v>9455</v>
      </c>
      <c r="C10" s="5" t="n">
        <v>6008</v>
      </c>
      <c r="D10" s="5" t="n">
        <v>17812</v>
      </c>
      <c r="E10" s="5" t="n">
        <v>11024</v>
      </c>
    </row>
    <row r="11" spans="1:5">
      <c r="A11" s="4" t="s">
        <v>94</v>
      </c>
      <c r="B11" s="5" t="n">
        <v>0</v>
      </c>
      <c r="C11" s="5" t="n">
        <v>3170</v>
      </c>
      <c r="D11" s="5" t="n">
        <v>0</v>
      </c>
      <c r="E11" s="5" t="n">
        <v>3170</v>
      </c>
    </row>
    <row r="12" spans="1:5">
      <c r="A12" s="4" t="s">
        <v>95</v>
      </c>
      <c r="B12" s="5" t="n">
        <v>2150610</v>
      </c>
      <c r="C12" s="5" t="n">
        <v>2408314</v>
      </c>
      <c r="D12" s="5" t="n">
        <v>4095153</v>
      </c>
      <c r="E12" s="5" t="n">
        <v>3708380</v>
      </c>
    </row>
    <row r="13" spans="1:5">
      <c r="A13" s="4" t="s">
        <v>96</v>
      </c>
      <c r="B13" s="5" t="n">
        <v>-2019515</v>
      </c>
      <c r="C13" s="5" t="n">
        <v>-2121747</v>
      </c>
      <c r="D13" s="5" t="n">
        <v>-3879948</v>
      </c>
      <c r="E13" s="5" t="n">
        <v>-3243007</v>
      </c>
    </row>
    <row r="14" spans="1:5">
      <c r="A14" s="3" t="s">
        <v>97</v>
      </c>
    </row>
    <row r="15" spans="1:5">
      <c r="A15" s="4" t="s">
        <v>98</v>
      </c>
      <c r="B15" s="5" t="n">
        <v>195310</v>
      </c>
      <c r="C15" s="5" t="n">
        <v>1161520</v>
      </c>
      <c r="D15" s="5" t="n">
        <v>227669</v>
      </c>
      <c r="E15" s="5" t="n">
        <v>-1812162</v>
      </c>
    </row>
    <row r="16" spans="1:5">
      <c r="A16" s="4" t="s">
        <v>99</v>
      </c>
      <c r="B16" s="5" t="n">
        <v>-160215</v>
      </c>
      <c r="C16" s="5" t="n">
        <v>-1735509</v>
      </c>
      <c r="D16" s="5" t="n">
        <v>-308476</v>
      </c>
      <c r="E16" s="5" t="n">
        <v>-3291265</v>
      </c>
    </row>
    <row r="17" spans="1:5">
      <c r="A17" s="4" t="s">
        <v>100</v>
      </c>
      <c r="B17" s="5" t="n">
        <v>-112984</v>
      </c>
      <c r="C17" s="5" t="n">
        <v>-194246</v>
      </c>
      <c r="D17" s="5" t="n">
        <v>-332671</v>
      </c>
      <c r="E17" s="5" t="n">
        <v>-383457</v>
      </c>
    </row>
    <row r="18" spans="1:5">
      <c r="A18" s="4" t="s">
        <v>101</v>
      </c>
      <c r="B18" s="5" t="n">
        <v>-629963</v>
      </c>
      <c r="C18" s="5" t="n">
        <v>0</v>
      </c>
      <c r="D18" s="5" t="n">
        <v>-629963</v>
      </c>
      <c r="E18" s="5" t="n">
        <v>0</v>
      </c>
    </row>
    <row r="19" spans="1:5">
      <c r="A19" s="4" t="s">
        <v>102</v>
      </c>
      <c r="B19" s="5" t="n">
        <v>-7064</v>
      </c>
      <c r="C19" s="5" t="n">
        <v>1723</v>
      </c>
      <c r="D19" s="5" t="n">
        <v>-8359</v>
      </c>
      <c r="E19" s="5" t="n">
        <v>-15023</v>
      </c>
    </row>
    <row r="20" spans="1:5">
      <c r="A20" s="4" t="s">
        <v>103</v>
      </c>
      <c r="B20" s="5" t="n">
        <v>-714916</v>
      </c>
      <c r="C20" s="5" t="n">
        <v>-766512</v>
      </c>
      <c r="D20" s="5" t="n">
        <v>-1051800</v>
      </c>
      <c r="E20" s="5" t="n">
        <v>-5501907</v>
      </c>
    </row>
    <row r="21" spans="1:5">
      <c r="A21" s="4" t="s">
        <v>104</v>
      </c>
      <c r="B21" s="5" t="n">
        <v>-2734431</v>
      </c>
      <c r="C21" s="5" t="n">
        <v>-2888259</v>
      </c>
      <c r="D21" s="5" t="n">
        <v>-4931748</v>
      </c>
      <c r="E21" s="5" t="n">
        <v>-8744914</v>
      </c>
    </row>
    <row r="22" spans="1:5">
      <c r="A22" s="3" t="s">
        <v>105</v>
      </c>
    </row>
    <row r="23" spans="1:5">
      <c r="A23" s="4" t="s">
        <v>106</v>
      </c>
      <c r="B23" s="5" t="n">
        <v>1489</v>
      </c>
      <c r="C23" s="5" t="n">
        <v>-11904</v>
      </c>
      <c r="D23" s="5" t="n">
        <v>-909</v>
      </c>
      <c r="E23" s="5" t="n">
        <v>-10969</v>
      </c>
    </row>
    <row r="24" spans="1:5">
      <c r="A24" s="4" t="s">
        <v>107</v>
      </c>
      <c r="B24" s="6" t="n">
        <v>-2732942</v>
      </c>
      <c r="C24" s="6" t="n">
        <v>-2900163</v>
      </c>
      <c r="D24" s="6" t="n">
        <v>-4932657</v>
      </c>
      <c r="E24" s="6" t="n">
        <v>-8755883</v>
      </c>
    </row>
    <row r="25" spans="1:5">
      <c r="A25" s="3" t="s">
        <v>108</v>
      </c>
    </row>
    <row r="26" spans="1:5">
      <c r="A26" s="4" t="s">
        <v>109</v>
      </c>
      <c r="B26" s="8" t="n">
        <v>-0.02</v>
      </c>
      <c r="C26" s="8" t="n">
        <v>-0.02</v>
      </c>
      <c r="D26" s="8" t="n">
        <v>-0.03</v>
      </c>
      <c r="E26" s="8" t="n">
        <v>-0.06</v>
      </c>
    </row>
    <row r="27" spans="1:5">
      <c r="A27" s="4" t="s">
        <v>110</v>
      </c>
      <c r="B27" s="5" t="n">
        <v>174730747</v>
      </c>
      <c r="C27" s="5" t="n">
        <v>148582386</v>
      </c>
      <c r="D27" s="5" t="n">
        <v>165921811</v>
      </c>
      <c r="E27" s="5" t="n">
        <v>144168215</v>
      </c>
    </row>
    <row r="28" spans="1:5">
      <c r="A28" s="4" t="s">
        <v>111</v>
      </c>
    </row>
    <row r="29" spans="1:5">
      <c r="A29" s="4" t="s">
        <v>86</v>
      </c>
      <c r="B29" s="6" t="n">
        <v>220667</v>
      </c>
      <c r="C29" s="6" t="n">
        <v>243465</v>
      </c>
      <c r="D29" s="6" t="n">
        <v>285232</v>
      </c>
      <c r="E29" s="6" t="n">
        <v>482033</v>
      </c>
    </row>
    <row r="30" spans="1:5">
      <c r="A30" s="4" t="s">
        <v>87</v>
      </c>
      <c r="B30" s="5" t="n">
        <v>178458</v>
      </c>
      <c r="C30" s="5" t="n">
        <v>128716</v>
      </c>
      <c r="D30" s="5" t="n">
        <v>243570</v>
      </c>
      <c r="E30" s="5" t="n">
        <v>254309</v>
      </c>
    </row>
    <row r="31" spans="1:5">
      <c r="A31" s="4" t="s">
        <v>112</v>
      </c>
    </row>
    <row r="32" spans="1:5">
      <c r="A32" s="4" t="s">
        <v>86</v>
      </c>
      <c r="B32" s="5" t="n">
        <v>66808</v>
      </c>
      <c r="C32" s="5" t="n">
        <v>203757</v>
      </c>
      <c r="D32" s="5" t="n">
        <v>173058</v>
      </c>
      <c r="E32" s="5" t="n">
        <v>287873</v>
      </c>
    </row>
    <row r="33" spans="1:5">
      <c r="A33" s="4" t="s">
        <v>113</v>
      </c>
    </row>
    <row r="34" spans="1:5">
      <c r="A34" s="4" t="s">
        <v>86</v>
      </c>
      <c r="B34" s="5" t="n">
        <v>29501</v>
      </c>
      <c r="C34" s="5" t="n">
        <v>5988</v>
      </c>
      <c r="D34" s="5" t="n">
        <v>36649</v>
      </c>
      <c r="E34" s="5" t="n">
        <v>27576</v>
      </c>
    </row>
    <row r="35" spans="1:5">
      <c r="A35" s="4" t="s">
        <v>87</v>
      </c>
      <c r="B35" s="6" t="n">
        <v>7423</v>
      </c>
      <c r="C35" s="6" t="n">
        <v>37927</v>
      </c>
      <c r="D35" s="6" t="n">
        <v>36164</v>
      </c>
      <c r="E35" s="6" t="n">
        <v>77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1</v>
      </c>
      <c r="B1" s="2" t="s">
        <v>84</v>
      </c>
      <c r="D1" s="2" t="s">
        <v>1</v>
      </c>
    </row>
    <row r="2" spans="1:5">
      <c r="B2" s="2" t="s">
        <v>2</v>
      </c>
      <c r="C2" s="2" t="s">
        <v>85</v>
      </c>
      <c r="D2" s="2" t="s">
        <v>2</v>
      </c>
      <c r="E2" s="2" t="s">
        <v>85</v>
      </c>
    </row>
    <row r="3" spans="1:5">
      <c r="A3" s="3" t="s">
        <v>236</v>
      </c>
    </row>
    <row r="4" spans="1:5">
      <c r="A4" s="4" t="s">
        <v>362</v>
      </c>
      <c r="B4" s="6" t="n">
        <v>54698</v>
      </c>
      <c r="C4" s="6" t="n">
        <v>36138</v>
      </c>
      <c r="D4" s="6" t="n">
        <v>107536</v>
      </c>
      <c r="E4" s="6" t="n">
        <v>720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63</v>
      </c>
      <c r="B1" s="2" t="s">
        <v>84</v>
      </c>
      <c r="D1" s="2" t="s">
        <v>1</v>
      </c>
    </row>
    <row r="2" spans="1:5">
      <c r="B2" s="2" t="s">
        <v>2</v>
      </c>
      <c r="C2" s="2" t="s">
        <v>85</v>
      </c>
      <c r="D2" s="2" t="s">
        <v>2</v>
      </c>
      <c r="E2" s="2" t="s">
        <v>85</v>
      </c>
    </row>
    <row r="3" spans="1:5">
      <c r="A3" s="4" t="s">
        <v>364</v>
      </c>
      <c r="B3" s="6" t="n">
        <v>316976</v>
      </c>
      <c r="C3" s="6" t="n">
        <v>453210</v>
      </c>
      <c r="D3" s="6" t="n">
        <v>494939</v>
      </c>
      <c r="E3" s="6" t="n">
        <v>797482</v>
      </c>
    </row>
    <row r="4" spans="1:5">
      <c r="A4" s="4" t="s">
        <v>111</v>
      </c>
    </row>
    <row r="5" spans="1:5">
      <c r="A5" s="4" t="s">
        <v>364</v>
      </c>
      <c r="B5" s="5" t="n">
        <v>220667</v>
      </c>
      <c r="C5" s="5" t="n">
        <v>243465</v>
      </c>
      <c r="D5" s="5" t="n">
        <v>285232</v>
      </c>
      <c r="E5" s="5" t="n">
        <v>482033</v>
      </c>
    </row>
    <row r="6" spans="1:5">
      <c r="A6" s="4" t="s">
        <v>112</v>
      </c>
    </row>
    <row r="7" spans="1:5">
      <c r="A7" s="4" t="s">
        <v>364</v>
      </c>
      <c r="B7" s="5" t="n">
        <v>66808</v>
      </c>
      <c r="C7" s="5" t="n">
        <v>203757</v>
      </c>
      <c r="D7" s="5" t="n">
        <v>173058</v>
      </c>
      <c r="E7" s="5" t="n">
        <v>287873</v>
      </c>
    </row>
    <row r="8" spans="1:5">
      <c r="A8" s="4" t="s">
        <v>113</v>
      </c>
    </row>
    <row r="9" spans="1:5">
      <c r="A9" s="4" t="s">
        <v>364</v>
      </c>
      <c r="B9" s="5" t="n">
        <v>29501</v>
      </c>
      <c r="C9" s="5" t="n">
        <v>5988</v>
      </c>
      <c r="D9" s="5" t="n">
        <v>36649</v>
      </c>
      <c r="E9" s="5" t="n">
        <v>27576</v>
      </c>
    </row>
    <row r="10" spans="1:5">
      <c r="A10" s="4" t="s">
        <v>365</v>
      </c>
    </row>
    <row r="11" spans="1:5">
      <c r="A11" s="4" t="s">
        <v>364</v>
      </c>
      <c r="B11" s="5" t="n">
        <v>126738</v>
      </c>
      <c r="C11" s="5" t="n">
        <v>25143</v>
      </c>
      <c r="D11" s="5" t="n">
        <v>150667</v>
      </c>
      <c r="E11" s="5" t="n">
        <v>147840</v>
      </c>
    </row>
    <row r="12" spans="1:5">
      <c r="A12" s="4" t="s">
        <v>366</v>
      </c>
    </row>
    <row r="13" spans="1:5">
      <c r="A13" s="4" t="s">
        <v>364</v>
      </c>
      <c r="B13" s="5" t="n">
        <v>120488</v>
      </c>
      <c r="C13" s="5" t="n">
        <v>18893</v>
      </c>
      <c r="D13" s="5" t="n">
        <v>138167</v>
      </c>
      <c r="E13" s="5" t="n">
        <v>135340</v>
      </c>
    </row>
    <row r="14" spans="1:5">
      <c r="A14" s="4" t="s">
        <v>367</v>
      </c>
    </row>
    <row r="15" spans="1:5">
      <c r="A15" s="4" t="s">
        <v>364</v>
      </c>
      <c r="B15" s="5" t="n">
        <v>6250</v>
      </c>
      <c r="C15" s="5" t="n">
        <v>6250</v>
      </c>
      <c r="D15" s="5" t="n">
        <v>12500</v>
      </c>
      <c r="E15" s="5" t="n">
        <v>12500</v>
      </c>
    </row>
    <row r="16" spans="1:5">
      <c r="A16" s="4" t="s">
        <v>368</v>
      </c>
    </row>
    <row r="17" spans="1:5">
      <c r="A17" s="4" t="s">
        <v>364</v>
      </c>
      <c r="B17" s="5" t="n">
        <v>0</v>
      </c>
      <c r="C17" s="5" t="n">
        <v>0</v>
      </c>
      <c r="D17" s="5" t="n">
        <v>0</v>
      </c>
      <c r="E17" s="5" t="n">
        <v>0</v>
      </c>
    </row>
    <row r="18" spans="1:5">
      <c r="A18" s="4" t="s">
        <v>369</v>
      </c>
    </row>
    <row r="19" spans="1:5">
      <c r="A19" s="4" t="s">
        <v>364</v>
      </c>
      <c r="B19" s="5" t="n">
        <v>190238</v>
      </c>
      <c r="C19" s="5" t="n">
        <v>428067</v>
      </c>
      <c r="D19" s="5" t="n">
        <v>344272</v>
      </c>
      <c r="E19" s="5" t="n">
        <v>649642</v>
      </c>
    </row>
    <row r="20" spans="1:5">
      <c r="A20" s="4" t="s">
        <v>370</v>
      </c>
    </row>
    <row r="21" spans="1:5">
      <c r="A21" s="4" t="s">
        <v>364</v>
      </c>
      <c r="B21" s="5" t="n">
        <v>100179</v>
      </c>
      <c r="C21" s="5" t="n">
        <v>224572</v>
      </c>
      <c r="D21" s="5" t="n">
        <v>147065</v>
      </c>
      <c r="E21" s="5" t="n">
        <v>346693</v>
      </c>
    </row>
    <row r="22" spans="1:5">
      <c r="A22" s="4" t="s">
        <v>371</v>
      </c>
    </row>
    <row r="23" spans="1:5">
      <c r="A23" s="4" t="s">
        <v>364</v>
      </c>
      <c r="B23" s="5" t="n">
        <v>60558</v>
      </c>
      <c r="C23" s="5" t="n">
        <v>197507</v>
      </c>
      <c r="D23" s="5" t="n">
        <v>160558</v>
      </c>
      <c r="E23" s="5" t="n">
        <v>275373</v>
      </c>
    </row>
    <row r="24" spans="1:5">
      <c r="A24" s="4" t="s">
        <v>372</v>
      </c>
    </row>
    <row r="25" spans="1:5">
      <c r="A25" s="4" t="s">
        <v>364</v>
      </c>
      <c r="B25" s="6" t="n">
        <v>29501</v>
      </c>
      <c r="C25" s="6" t="n">
        <v>5988</v>
      </c>
      <c r="D25" s="6" t="n">
        <v>36649</v>
      </c>
      <c r="E25" s="6" t="n">
        <v>275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373</v>
      </c>
      <c r="B1" s="2" t="s">
        <v>84</v>
      </c>
      <c r="D1" s="2" t="s">
        <v>1</v>
      </c>
      <c r="F1" s="2" t="s">
        <v>374</v>
      </c>
    </row>
    <row r="2" spans="1:6">
      <c r="B2" s="2" t="s">
        <v>2</v>
      </c>
      <c r="C2" s="2" t="s">
        <v>85</v>
      </c>
      <c r="D2" s="2" t="s">
        <v>2</v>
      </c>
      <c r="E2" s="2" t="s">
        <v>85</v>
      </c>
      <c r="F2" s="2" t="s">
        <v>31</v>
      </c>
    </row>
    <row r="3" spans="1:6">
      <c r="A3" s="4" t="s">
        <v>375</v>
      </c>
      <c r="B3" s="6" t="n">
        <v>31758</v>
      </c>
      <c r="C3" s="6" t="n">
        <v>836796</v>
      </c>
      <c r="D3" s="6" t="n">
        <v>31758</v>
      </c>
      <c r="E3" s="6" t="n">
        <v>836796</v>
      </c>
    </row>
    <row r="4" spans="1:6">
      <c r="A4" s="4" t="s">
        <v>376</v>
      </c>
    </row>
    <row r="5" spans="1:6">
      <c r="A5" s="4" t="s">
        <v>377</v>
      </c>
      <c r="D5" s="4" t="s">
        <v>378</v>
      </c>
      <c r="F5" s="8" t="n">
        <v>0.02</v>
      </c>
    </row>
    <row r="6" spans="1:6">
      <c r="A6" s="4" t="s">
        <v>379</v>
      </c>
      <c r="D6" s="6" t="n">
        <v>2</v>
      </c>
      <c r="F6" s="6" t="n">
        <v>2</v>
      </c>
    </row>
    <row r="7" spans="1:6">
      <c r="A7" s="4" t="s">
        <v>380</v>
      </c>
      <c r="B7" s="6" t="n">
        <v>664516</v>
      </c>
      <c r="D7" s="6" t="n">
        <v>664516</v>
      </c>
      <c r="F7" s="6" t="n">
        <v>2085866</v>
      </c>
    </row>
    <row r="8" spans="1:6">
      <c r="A8" s="4" t="s">
        <v>381</v>
      </c>
      <c r="D8" s="4" t="s">
        <v>382</v>
      </c>
      <c r="F8" s="4" t="s">
        <v>3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4</v>
      </c>
      <c r="B1" s="2" t="s">
        <v>1</v>
      </c>
    </row>
    <row r="2" spans="1:3">
      <c r="B2" s="2" t="s">
        <v>2</v>
      </c>
      <c r="C2" s="2" t="s">
        <v>85</v>
      </c>
    </row>
    <row r="3" spans="1:3">
      <c r="A3" s="4" t="s">
        <v>385</v>
      </c>
      <c r="B3" s="5" t="n">
        <v>126545367</v>
      </c>
      <c r="C3" s="5" t="n">
        <v>132079099</v>
      </c>
    </row>
    <row r="4" spans="1:3">
      <c r="A4" s="4" t="s">
        <v>386</v>
      </c>
    </row>
    <row r="5" spans="1:3">
      <c r="A5" s="4" t="s">
        <v>385</v>
      </c>
      <c r="B5" s="5" t="n">
        <v>32183385</v>
      </c>
      <c r="C5" s="5" t="n">
        <v>23723385</v>
      </c>
    </row>
    <row r="6" spans="1:3">
      <c r="A6" s="4" t="s">
        <v>233</v>
      </c>
    </row>
    <row r="7" spans="1:3">
      <c r="A7" s="4" t="s">
        <v>385</v>
      </c>
      <c r="B7" s="5" t="n">
        <v>39568407</v>
      </c>
      <c r="C7" s="5" t="n">
        <v>108355714</v>
      </c>
    </row>
    <row r="8" spans="1:3">
      <c r="A8" s="4" t="s">
        <v>387</v>
      </c>
    </row>
    <row r="9" spans="1:3">
      <c r="A9" s="4" t="s">
        <v>385</v>
      </c>
      <c r="B9" s="5" t="n">
        <v>28789228</v>
      </c>
      <c r="C9" s="5" t="n">
        <v>0</v>
      </c>
    </row>
    <row r="10" spans="1:3">
      <c r="A10" s="4" t="s">
        <v>388</v>
      </c>
    </row>
    <row r="11" spans="1:3">
      <c r="A11" s="4" t="s">
        <v>385</v>
      </c>
      <c r="B11" s="5" t="n">
        <v>26004347</v>
      </c>
      <c r="C1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20"/>
    <col customWidth="1" max="6" min="6" width="37"/>
    <col customWidth="1" max="7" min="7" width="13"/>
  </cols>
  <sheetData>
    <row r="1" spans="1:7">
      <c r="A1" s="1" t="s">
        <v>114</v>
      </c>
      <c r="B1" s="2" t="s">
        <v>115</v>
      </c>
      <c r="C1" s="2" t="s">
        <v>116</v>
      </c>
      <c r="D1" s="2" t="s">
        <v>117</v>
      </c>
      <c r="E1" s="2" t="s">
        <v>118</v>
      </c>
      <c r="F1" s="2" t="s">
        <v>119</v>
      </c>
      <c r="G1" s="2" t="s">
        <v>120</v>
      </c>
    </row>
    <row r="2" spans="1:7">
      <c r="A2" s="4" t="s">
        <v>121</v>
      </c>
      <c r="B2" s="5" t="n">
        <v>0</v>
      </c>
      <c r="C2" s="5" t="n">
        <v>139300122</v>
      </c>
    </row>
    <row r="3" spans="1:7">
      <c r="A3" s="4" t="s">
        <v>122</v>
      </c>
      <c r="B3" s="6" t="n">
        <v>0</v>
      </c>
      <c r="C3" s="6" t="n">
        <v>139300</v>
      </c>
      <c r="D3" s="6" t="n">
        <v>94995040</v>
      </c>
      <c r="E3" s="6" t="n">
        <v>-104971384</v>
      </c>
      <c r="F3" s="6" t="n">
        <v>-43783</v>
      </c>
      <c r="G3" s="6" t="n">
        <v>-9880827</v>
      </c>
    </row>
    <row r="4" spans="1:7">
      <c r="A4" s="4" t="s">
        <v>123</v>
      </c>
      <c r="E4" s="5" t="n">
        <v>-5856655</v>
      </c>
      <c r="G4" s="5" t="n">
        <v>-5856655</v>
      </c>
    </row>
    <row r="5" spans="1:7">
      <c r="A5" s="4" t="s">
        <v>124</v>
      </c>
      <c r="C5" s="5" t="n">
        <v>1023130</v>
      </c>
    </row>
    <row r="6" spans="1:7">
      <c r="A6" s="4" t="s">
        <v>125</v>
      </c>
      <c r="C6" s="6" t="n">
        <v>1023</v>
      </c>
      <c r="D6" s="5" t="n">
        <v>117815</v>
      </c>
      <c r="G6" s="5" t="n">
        <v>118838</v>
      </c>
    </row>
    <row r="7" spans="1:7">
      <c r="A7" s="4" t="s">
        <v>126</v>
      </c>
      <c r="C7" s="5" t="n">
        <v>175666</v>
      </c>
    </row>
    <row r="8" spans="1:7">
      <c r="A8" s="4" t="s">
        <v>127</v>
      </c>
      <c r="C8" s="6" t="n">
        <v>176</v>
      </c>
      <c r="D8" s="5" t="n">
        <v>13352</v>
      </c>
      <c r="G8" s="5" t="n">
        <v>13528</v>
      </c>
    </row>
    <row r="9" spans="1:7">
      <c r="A9" s="4" t="s">
        <v>128</v>
      </c>
      <c r="C9" s="5" t="n">
        <v>551632</v>
      </c>
    </row>
    <row r="10" spans="1:7">
      <c r="A10" s="4" t="s">
        <v>129</v>
      </c>
      <c r="C10" s="6" t="n">
        <v>552</v>
      </c>
      <c r="D10" s="5" t="n">
        <v>78448</v>
      </c>
      <c r="G10" s="5" t="n">
        <v>79000</v>
      </c>
    </row>
    <row r="11" spans="1:7">
      <c r="A11" s="4" t="s">
        <v>130</v>
      </c>
      <c r="D11" s="5" t="n">
        <v>808458</v>
      </c>
      <c r="G11" s="5" t="n">
        <v>808458</v>
      </c>
    </row>
    <row r="12" spans="1:7">
      <c r="A12" s="4" t="s">
        <v>131</v>
      </c>
      <c r="D12" s="5" t="n">
        <v>709827</v>
      </c>
      <c r="G12" s="5" t="n">
        <v>709827</v>
      </c>
    </row>
    <row r="13" spans="1:7">
      <c r="A13" s="4" t="s">
        <v>132</v>
      </c>
      <c r="D13" s="5" t="n">
        <v>36104</v>
      </c>
      <c r="G13" s="5" t="n">
        <v>36104</v>
      </c>
    </row>
    <row r="14" spans="1:7">
      <c r="A14" s="4" t="s">
        <v>133</v>
      </c>
      <c r="D14" s="5" t="n">
        <v>35396</v>
      </c>
      <c r="G14" s="5" t="n">
        <v>35396</v>
      </c>
    </row>
    <row r="15" spans="1:7">
      <c r="A15" s="4" t="s">
        <v>134</v>
      </c>
      <c r="F15" s="5" t="n">
        <v>935</v>
      </c>
      <c r="G15" s="5" t="n">
        <v>935</v>
      </c>
    </row>
    <row r="16" spans="1:7">
      <c r="A16" s="4" t="s">
        <v>135</v>
      </c>
      <c r="B16" s="5" t="n">
        <v>0</v>
      </c>
      <c r="C16" s="5" t="n">
        <v>141050550</v>
      </c>
    </row>
    <row r="17" spans="1:7">
      <c r="A17" s="4" t="s">
        <v>136</v>
      </c>
      <c r="B17" s="6" t="n">
        <v>0</v>
      </c>
      <c r="C17" s="6" t="n">
        <v>141051</v>
      </c>
      <c r="D17" s="5" t="n">
        <v>96794440</v>
      </c>
      <c r="E17" s="5" t="n">
        <v>-110828039</v>
      </c>
      <c r="F17" s="5" t="n">
        <v>-42848</v>
      </c>
      <c r="G17" s="5" t="n">
        <v>-13935396</v>
      </c>
    </row>
    <row r="18" spans="1:7">
      <c r="A18" s="4" t="s">
        <v>121</v>
      </c>
      <c r="B18" s="5" t="n">
        <v>0</v>
      </c>
      <c r="C18" s="5" t="n">
        <v>139300122</v>
      </c>
    </row>
    <row r="19" spans="1:7">
      <c r="A19" s="4" t="s">
        <v>122</v>
      </c>
      <c r="B19" s="6" t="n">
        <v>0</v>
      </c>
      <c r="C19" s="6" t="n">
        <v>139300</v>
      </c>
      <c r="D19" s="5" t="n">
        <v>94995040</v>
      </c>
      <c r="E19" s="5" t="n">
        <v>-104971384</v>
      </c>
      <c r="F19" s="5" t="n">
        <v>-43783</v>
      </c>
      <c r="G19" s="5" t="n">
        <v>-9880827</v>
      </c>
    </row>
    <row r="20" spans="1:7">
      <c r="A20" s="4" t="s">
        <v>123</v>
      </c>
      <c r="G20" s="5" t="n">
        <v>-8744914</v>
      </c>
    </row>
    <row r="21" spans="1:7">
      <c r="A21" s="4" t="s">
        <v>127</v>
      </c>
      <c r="G21" s="5" t="n">
        <v>38528</v>
      </c>
    </row>
    <row r="22" spans="1:7">
      <c r="A22" s="4" t="s">
        <v>129</v>
      </c>
      <c r="G22" s="5" t="n">
        <v>106500</v>
      </c>
    </row>
    <row r="23" spans="1:7">
      <c r="A23" s="4" t="s">
        <v>137</v>
      </c>
      <c r="G23" s="5" t="n">
        <v>836796</v>
      </c>
    </row>
    <row r="24" spans="1:7">
      <c r="A24" s="4" t="s">
        <v>138</v>
      </c>
      <c r="B24" s="5" t="n">
        <v>0</v>
      </c>
      <c r="C24" s="5" t="n">
        <v>151852757</v>
      </c>
    </row>
    <row r="25" spans="1:7">
      <c r="A25" s="4" t="s">
        <v>139</v>
      </c>
      <c r="B25" s="6" t="n">
        <v>0</v>
      </c>
      <c r="C25" s="6" t="n">
        <v>151853</v>
      </c>
      <c r="D25" s="5" t="n">
        <v>99059031</v>
      </c>
      <c r="E25" s="5" t="n">
        <v>-113716298</v>
      </c>
      <c r="F25" s="5" t="n">
        <v>-54752</v>
      </c>
      <c r="G25" s="5" t="n">
        <v>-14560166</v>
      </c>
    </row>
    <row r="26" spans="1:7">
      <c r="A26" s="4" t="s">
        <v>135</v>
      </c>
      <c r="B26" s="5" t="n">
        <v>0</v>
      </c>
      <c r="C26" s="5" t="n">
        <v>141050550</v>
      </c>
    </row>
    <row r="27" spans="1:7">
      <c r="A27" s="4" t="s">
        <v>136</v>
      </c>
      <c r="B27" s="6" t="n">
        <v>0</v>
      </c>
      <c r="C27" s="6" t="n">
        <v>141051</v>
      </c>
      <c r="D27" s="5" t="n">
        <v>96794440</v>
      </c>
      <c r="E27" s="5" t="n">
        <v>-110828039</v>
      </c>
      <c r="F27" s="5" t="n">
        <v>-42848</v>
      </c>
      <c r="G27" s="5" t="n">
        <v>-13935396</v>
      </c>
    </row>
    <row r="28" spans="1:7">
      <c r="A28" s="4" t="s">
        <v>123</v>
      </c>
      <c r="E28" s="5" t="n">
        <v>-2888259</v>
      </c>
      <c r="G28" s="5" t="n">
        <v>-2888259</v>
      </c>
    </row>
    <row r="29" spans="1:7">
      <c r="A29" s="4" t="s">
        <v>124</v>
      </c>
      <c r="C29" s="5" t="n">
        <v>4606675</v>
      </c>
    </row>
    <row r="30" spans="1:7">
      <c r="A30" s="4" t="s">
        <v>125</v>
      </c>
      <c r="C30" s="6" t="n">
        <v>4607</v>
      </c>
      <c r="D30" s="5" t="n">
        <v>-4607</v>
      </c>
      <c r="G30" s="5" t="n">
        <v>0</v>
      </c>
    </row>
    <row r="31" spans="1:7">
      <c r="A31" s="4" t="s">
        <v>126</v>
      </c>
      <c r="C31" s="5" t="n">
        <v>227273</v>
      </c>
    </row>
    <row r="32" spans="1:7">
      <c r="A32" s="4" t="s">
        <v>127</v>
      </c>
      <c r="C32" s="6" t="n">
        <v>227</v>
      </c>
      <c r="D32" s="5" t="n">
        <v>24773</v>
      </c>
      <c r="G32" s="5" t="n">
        <v>25000</v>
      </c>
    </row>
    <row r="33" spans="1:7">
      <c r="A33" s="4" t="s">
        <v>128</v>
      </c>
      <c r="C33" s="5" t="n">
        <v>71532</v>
      </c>
    </row>
    <row r="34" spans="1:7">
      <c r="A34" s="4" t="s">
        <v>129</v>
      </c>
      <c r="C34" s="6" t="n">
        <v>71</v>
      </c>
      <c r="D34" s="5" t="n">
        <v>27429</v>
      </c>
      <c r="G34" s="5" t="n">
        <v>27500</v>
      </c>
    </row>
    <row r="35" spans="1:7">
      <c r="A35" s="4" t="s">
        <v>140</v>
      </c>
      <c r="C35" s="5" t="n">
        <v>5896727</v>
      </c>
    </row>
    <row r="36" spans="1:7">
      <c r="A36" s="4" t="s">
        <v>141</v>
      </c>
      <c r="C36" s="6" t="n">
        <v>5897</v>
      </c>
      <c r="D36" s="5" t="n">
        <v>642743</v>
      </c>
      <c r="G36" s="5" t="n">
        <v>648640</v>
      </c>
    </row>
    <row r="37" spans="1:7">
      <c r="A37" s="4" t="s">
        <v>142</v>
      </c>
      <c r="D37" s="5" t="n">
        <v>737457</v>
      </c>
      <c r="G37" s="5" t="n">
        <v>737457</v>
      </c>
    </row>
    <row r="38" spans="1:7">
      <c r="A38" s="4" t="s">
        <v>137</v>
      </c>
      <c r="D38" s="5" t="n">
        <v>836796</v>
      </c>
      <c r="G38" s="5" t="n">
        <v>836796</v>
      </c>
    </row>
    <row r="39" spans="1:7">
      <c r="A39" s="4" t="s">
        <v>134</v>
      </c>
      <c r="F39" s="5" t="n">
        <v>-11904</v>
      </c>
      <c r="G39" s="5" t="n">
        <v>-11904</v>
      </c>
    </row>
    <row r="40" spans="1:7">
      <c r="A40" s="4" t="s">
        <v>138</v>
      </c>
      <c r="B40" s="5" t="n">
        <v>0</v>
      </c>
      <c r="C40" s="5" t="n">
        <v>151852757</v>
      </c>
    </row>
    <row r="41" spans="1:7">
      <c r="A41" s="4" t="s">
        <v>139</v>
      </c>
      <c r="B41" s="6" t="n">
        <v>0</v>
      </c>
      <c r="C41" s="6" t="n">
        <v>151853</v>
      </c>
      <c r="D41" s="5" t="n">
        <v>99059031</v>
      </c>
      <c r="E41" s="5" t="n">
        <v>-113716298</v>
      </c>
      <c r="F41" s="5" t="n">
        <v>-54752</v>
      </c>
      <c r="G41" s="5" t="n">
        <v>-14560166</v>
      </c>
    </row>
    <row r="42" spans="1:7">
      <c r="A42" s="4" t="s">
        <v>143</v>
      </c>
      <c r="B42" s="5" t="n">
        <v>0</v>
      </c>
      <c r="C42" s="5" t="n">
        <v>155665138</v>
      </c>
    </row>
    <row r="43" spans="1:7">
      <c r="A43" s="4" t="s">
        <v>144</v>
      </c>
      <c r="B43" s="6" t="n">
        <v>0</v>
      </c>
      <c r="C43" s="6" t="n">
        <v>155665</v>
      </c>
      <c r="D43" s="5" t="n">
        <v>101153882</v>
      </c>
      <c r="E43" s="5" t="n">
        <v>-116602778</v>
      </c>
      <c r="F43" s="5" t="n">
        <v>-62868</v>
      </c>
      <c r="G43" s="5" t="n">
        <v>-15356099</v>
      </c>
    </row>
    <row r="44" spans="1:7">
      <c r="A44" s="4" t="s">
        <v>123</v>
      </c>
      <c r="E44" s="5" t="n">
        <v>-2197317</v>
      </c>
      <c r="G44" s="5" t="n">
        <v>-2197317</v>
      </c>
    </row>
    <row r="45" spans="1:7">
      <c r="A45" s="4" t="s">
        <v>124</v>
      </c>
      <c r="C45" s="5" t="n">
        <v>704108</v>
      </c>
    </row>
    <row r="46" spans="1:7">
      <c r="A46" s="4" t="s">
        <v>125</v>
      </c>
      <c r="C46" s="6" t="n">
        <v>704</v>
      </c>
      <c r="D46" s="5" t="n">
        <v>-704</v>
      </c>
      <c r="G46" s="5" t="n">
        <v>0</v>
      </c>
    </row>
    <row r="47" spans="1:7">
      <c r="A47" s="4" t="s">
        <v>126</v>
      </c>
      <c r="C47" s="5" t="n">
        <v>620000</v>
      </c>
    </row>
    <row r="48" spans="1:7">
      <c r="A48" s="4" t="s">
        <v>127</v>
      </c>
      <c r="C48" s="6" t="n">
        <v>620</v>
      </c>
      <c r="D48" s="5" t="n">
        <v>52580</v>
      </c>
      <c r="G48" s="5" t="n">
        <v>53200</v>
      </c>
    </row>
    <row r="49" spans="1:7">
      <c r="A49" s="4" t="s">
        <v>145</v>
      </c>
      <c r="C49" s="5" t="n">
        <v>3333334</v>
      </c>
    </row>
    <row r="50" spans="1:7">
      <c r="A50" s="4" t="s">
        <v>146</v>
      </c>
      <c r="C50" s="6" t="n">
        <v>3334</v>
      </c>
      <c r="D50" s="5" t="n">
        <v>263333</v>
      </c>
      <c r="G50" s="5" t="n">
        <v>266667</v>
      </c>
    </row>
    <row r="51" spans="1:7">
      <c r="A51" s="4" t="s">
        <v>147</v>
      </c>
      <c r="D51" s="5" t="n">
        <v>262339</v>
      </c>
      <c r="E51" s="5" t="n">
        <v>1279661</v>
      </c>
      <c r="G51" s="5" t="n">
        <v>1542000</v>
      </c>
    </row>
    <row r="52" spans="1:7">
      <c r="A52" s="4" t="s">
        <v>134</v>
      </c>
      <c r="F52" s="5" t="n">
        <v>-2398</v>
      </c>
      <c r="G52" s="5" t="n">
        <v>-2398</v>
      </c>
    </row>
    <row r="53" spans="1:7">
      <c r="A53" s="4" t="s">
        <v>148</v>
      </c>
      <c r="B53" s="5" t="n">
        <v>0</v>
      </c>
      <c r="C53" s="5" t="n">
        <v>160322580</v>
      </c>
    </row>
    <row r="54" spans="1:7">
      <c r="A54" s="4" t="s">
        <v>149</v>
      </c>
      <c r="B54" s="6" t="n">
        <v>0</v>
      </c>
      <c r="C54" s="6" t="n">
        <v>160323</v>
      </c>
      <c r="D54" s="5" t="n">
        <v>101731430</v>
      </c>
      <c r="E54" s="5" t="n">
        <v>-117520434</v>
      </c>
      <c r="F54" s="5" t="n">
        <v>-65266</v>
      </c>
      <c r="G54" s="5" t="n">
        <v>-15693947</v>
      </c>
    </row>
    <row r="55" spans="1:7">
      <c r="A55" s="4" t="s">
        <v>143</v>
      </c>
      <c r="B55" s="5" t="n">
        <v>0</v>
      </c>
      <c r="C55" s="5" t="n">
        <v>155665138</v>
      </c>
    </row>
    <row r="56" spans="1:7">
      <c r="A56" s="4" t="s">
        <v>144</v>
      </c>
      <c r="B56" s="6" t="n">
        <v>0</v>
      </c>
      <c r="C56" s="6" t="n">
        <v>155665</v>
      </c>
      <c r="D56" s="5" t="n">
        <v>101153882</v>
      </c>
      <c r="E56" s="5" t="n">
        <v>-116602778</v>
      </c>
      <c r="F56" s="5" t="n">
        <v>-62868</v>
      </c>
      <c r="G56" s="5" t="n">
        <v>-15356099</v>
      </c>
    </row>
    <row r="57" spans="1:7">
      <c r="A57" s="4" t="s">
        <v>123</v>
      </c>
      <c r="G57" s="5" t="n">
        <v>-4931748</v>
      </c>
    </row>
    <row r="58" spans="1:7">
      <c r="A58" s="4" t="s">
        <v>127</v>
      </c>
      <c r="G58" s="5" t="n">
        <v>1403257</v>
      </c>
    </row>
    <row r="59" spans="1:7">
      <c r="A59" s="4" t="s">
        <v>129</v>
      </c>
      <c r="G59" s="5" t="n">
        <v>0</v>
      </c>
    </row>
    <row r="60" spans="1:7">
      <c r="A60" s="4" t="s">
        <v>137</v>
      </c>
      <c r="G60" s="5" t="n">
        <v>31758</v>
      </c>
    </row>
    <row r="61" spans="1:7">
      <c r="A61" s="4" t="s">
        <v>150</v>
      </c>
      <c r="B61" s="5" t="n">
        <v>0</v>
      </c>
      <c r="C61" s="5" t="n">
        <v>188650891</v>
      </c>
    </row>
    <row r="62" spans="1:7">
      <c r="A62" s="4" t="s">
        <v>151</v>
      </c>
      <c r="B62" s="6" t="n">
        <v>0</v>
      </c>
      <c r="C62" s="6" t="n">
        <v>188651</v>
      </c>
      <c r="D62" s="5" t="n">
        <v>103774485</v>
      </c>
      <c r="E62" s="5" t="n">
        <v>-120254865</v>
      </c>
      <c r="F62" s="5" t="n">
        <v>-63777</v>
      </c>
      <c r="G62" s="5" t="n">
        <v>-16355506</v>
      </c>
    </row>
    <row r="63" spans="1:7">
      <c r="A63" s="4" t="s">
        <v>148</v>
      </c>
      <c r="B63" s="5" t="n">
        <v>0</v>
      </c>
      <c r="C63" s="5" t="n">
        <v>160322580</v>
      </c>
    </row>
    <row r="64" spans="1:7">
      <c r="A64" s="4" t="s">
        <v>149</v>
      </c>
      <c r="B64" s="6" t="n">
        <v>0</v>
      </c>
      <c r="C64" s="6" t="n">
        <v>160323</v>
      </c>
      <c r="D64" s="5" t="n">
        <v>101731430</v>
      </c>
      <c r="E64" s="5" t="n">
        <v>-117520434</v>
      </c>
      <c r="F64" s="5" t="n">
        <v>-65266</v>
      </c>
      <c r="G64" s="5" t="n">
        <v>-15693947</v>
      </c>
    </row>
    <row r="65" spans="1:7">
      <c r="A65" s="4" t="s">
        <v>123</v>
      </c>
      <c r="E65" s="5" t="n">
        <v>-2734431</v>
      </c>
      <c r="G65" s="5" t="n">
        <v>-2734431</v>
      </c>
    </row>
    <row r="66" spans="1:7">
      <c r="A66" s="4" t="s">
        <v>124</v>
      </c>
      <c r="C66" s="5" t="n">
        <v>2997375</v>
      </c>
    </row>
    <row r="67" spans="1:7">
      <c r="A67" s="4" t="s">
        <v>125</v>
      </c>
      <c r="C67" s="6" t="n">
        <v>2997</v>
      </c>
      <c r="D67" s="5" t="n">
        <v>13003</v>
      </c>
      <c r="G67" s="5" t="n">
        <v>16000</v>
      </c>
    </row>
    <row r="68" spans="1:7">
      <c r="A68" s="4" t="s">
        <v>126</v>
      </c>
      <c r="C68" s="5" t="n">
        <v>17051769</v>
      </c>
    </row>
    <row r="69" spans="1:7">
      <c r="A69" s="4" t="s">
        <v>127</v>
      </c>
      <c r="C69" s="6" t="n">
        <v>17052</v>
      </c>
      <c r="D69" s="5" t="n">
        <v>1333005</v>
      </c>
      <c r="G69" s="5" t="n">
        <v>1350057</v>
      </c>
    </row>
    <row r="70" spans="1:7">
      <c r="A70" s="4" t="s">
        <v>145</v>
      </c>
      <c r="C70" s="5" t="n">
        <v>8279167</v>
      </c>
    </row>
    <row r="71" spans="1:7">
      <c r="A71" s="4" t="s">
        <v>146</v>
      </c>
      <c r="C71" s="6" t="n">
        <v>8279</v>
      </c>
      <c r="D71" s="5" t="n">
        <v>629222</v>
      </c>
      <c r="G71" s="5" t="n">
        <v>637501</v>
      </c>
    </row>
    <row r="72" spans="1:7">
      <c r="A72" s="4" t="s">
        <v>142</v>
      </c>
      <c r="D72" s="5" t="n">
        <v>36067</v>
      </c>
      <c r="G72" s="5" t="n">
        <v>36067</v>
      </c>
    </row>
    <row r="73" spans="1:7">
      <c r="A73" s="4" t="s">
        <v>137</v>
      </c>
      <c r="D73" s="5" t="n">
        <v>31758</v>
      </c>
      <c r="G73" s="5" t="n">
        <v>31758</v>
      </c>
    </row>
    <row r="74" spans="1:7">
      <c r="A74" s="4" t="s">
        <v>134</v>
      </c>
      <c r="F74" s="5" t="n">
        <v>1489</v>
      </c>
      <c r="G74" s="5" t="n">
        <v>1489</v>
      </c>
    </row>
    <row r="75" spans="1:7">
      <c r="A75" s="4" t="s">
        <v>150</v>
      </c>
      <c r="B75" s="5" t="n">
        <v>0</v>
      </c>
      <c r="C75" s="5" t="n">
        <v>188650891</v>
      </c>
    </row>
    <row r="76" spans="1:7">
      <c r="A76" s="4" t="s">
        <v>151</v>
      </c>
      <c r="B76" s="6" t="n">
        <v>0</v>
      </c>
      <c r="C76" s="6" t="n">
        <v>188651</v>
      </c>
      <c r="D76" s="6" t="n">
        <v>103774485</v>
      </c>
      <c r="E76" s="6" t="n">
        <v>-120254865</v>
      </c>
      <c r="F76" s="6" t="n">
        <v>-63777</v>
      </c>
      <c r="G76" s="6" t="n">
        <v>-16355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23</v>
      </c>
      <c r="B4" s="6" t="n">
        <v>-4931748</v>
      </c>
      <c r="C4" s="6" t="n">
        <v>-8744914</v>
      </c>
    </row>
    <row r="5" spans="1:3">
      <c r="A5" s="3" t="s">
        <v>154</v>
      </c>
    </row>
    <row r="6" spans="1:3">
      <c r="A6" s="4" t="s">
        <v>93</v>
      </c>
      <c r="B6" s="5" t="n">
        <v>17812</v>
      </c>
      <c r="C6" s="5" t="n">
        <v>11024</v>
      </c>
    </row>
    <row r="7" spans="1:3">
      <c r="A7" s="4" t="s">
        <v>155</v>
      </c>
      <c r="B7" s="5" t="n">
        <v>25248</v>
      </c>
      <c r="C7" s="5" t="n">
        <v>-61344</v>
      </c>
    </row>
    <row r="8" spans="1:3">
      <c r="A8" s="4" t="s">
        <v>156</v>
      </c>
      <c r="B8" s="5" t="n">
        <v>31758</v>
      </c>
      <c r="C8" s="5" t="n">
        <v>836796</v>
      </c>
    </row>
    <row r="9" spans="1:3">
      <c r="A9" s="4" t="s">
        <v>157</v>
      </c>
      <c r="B9" s="5" t="n">
        <v>-227669</v>
      </c>
      <c r="C9" s="5" t="n">
        <v>1812162</v>
      </c>
    </row>
    <row r="10" spans="1:3">
      <c r="A10" s="4" t="s">
        <v>158</v>
      </c>
      <c r="B10" s="5" t="n">
        <v>-3471</v>
      </c>
      <c r="C10" s="5" t="n">
        <v>0</v>
      </c>
    </row>
    <row r="11" spans="1:3">
      <c r="A11" s="4" t="s">
        <v>159</v>
      </c>
      <c r="B11" s="5" t="n">
        <v>0</v>
      </c>
      <c r="C11" s="5" t="n">
        <v>2683936</v>
      </c>
    </row>
    <row r="12" spans="1:3">
      <c r="A12" s="4" t="s">
        <v>160</v>
      </c>
      <c r="B12" s="5" t="n">
        <v>0</v>
      </c>
      <c r="C12" s="5" t="n">
        <v>75484</v>
      </c>
    </row>
    <row r="13" spans="1:3">
      <c r="A13" s="4" t="s">
        <v>161</v>
      </c>
      <c r="B13" s="5" t="n">
        <v>0</v>
      </c>
      <c r="C13" s="5" t="n">
        <v>106500</v>
      </c>
    </row>
    <row r="14" spans="1:3">
      <c r="A14" s="4" t="s">
        <v>162</v>
      </c>
      <c r="B14" s="5" t="n">
        <v>36067</v>
      </c>
      <c r="C14" s="5" t="n">
        <v>737457</v>
      </c>
    </row>
    <row r="15" spans="1:3">
      <c r="A15" s="4" t="s">
        <v>163</v>
      </c>
      <c r="B15" s="5" t="n">
        <v>0</v>
      </c>
      <c r="C15" s="5" t="n">
        <v>3170</v>
      </c>
    </row>
    <row r="16" spans="1:3">
      <c r="A16" s="4" t="s">
        <v>164</v>
      </c>
      <c r="B16" s="5" t="n">
        <v>306695</v>
      </c>
      <c r="C16" s="5" t="n">
        <v>168787</v>
      </c>
    </row>
    <row r="17" spans="1:3">
      <c r="A17" s="4" t="s">
        <v>165</v>
      </c>
      <c r="B17" s="5" t="n">
        <v>332671</v>
      </c>
      <c r="C17" s="5" t="n">
        <v>156746</v>
      </c>
    </row>
    <row r="18" spans="1:3">
      <c r="A18" s="3" t="s">
        <v>166</v>
      </c>
    </row>
    <row r="19" spans="1:3">
      <c r="A19" s="4" t="s">
        <v>167</v>
      </c>
      <c r="B19" s="5" t="n">
        <v>34485</v>
      </c>
      <c r="C19" s="5" t="n">
        <v>69534</v>
      </c>
    </row>
    <row r="20" spans="1:3">
      <c r="A20" s="4" t="s">
        <v>36</v>
      </c>
      <c r="B20" s="5" t="n">
        <v>-66112</v>
      </c>
      <c r="C20" s="5" t="n">
        <v>15216</v>
      </c>
    </row>
    <row r="21" spans="1:3">
      <c r="A21" s="4" t="s">
        <v>168</v>
      </c>
      <c r="B21" s="5" t="n">
        <v>-126505</v>
      </c>
      <c r="C21" s="5" t="n">
        <v>-54528</v>
      </c>
    </row>
    <row r="22" spans="1:3">
      <c r="A22" s="4" t="s">
        <v>169</v>
      </c>
      <c r="B22" s="5" t="n">
        <v>0</v>
      </c>
      <c r="C22" s="5" t="n">
        <v>-40000</v>
      </c>
    </row>
    <row r="23" spans="1:3">
      <c r="A23" s="4" t="s">
        <v>35</v>
      </c>
      <c r="B23" s="5" t="n">
        <v>1228</v>
      </c>
      <c r="C23" s="5" t="n">
        <v>0</v>
      </c>
    </row>
    <row r="24" spans="1:3">
      <c r="A24" s="4" t="s">
        <v>170</v>
      </c>
      <c r="B24" s="5" t="n">
        <v>-7070</v>
      </c>
      <c r="C24" s="5" t="n">
        <v>-3872</v>
      </c>
    </row>
    <row r="25" spans="1:3">
      <c r="A25" s="4" t="s">
        <v>44</v>
      </c>
      <c r="B25" s="5" t="n">
        <v>-135916</v>
      </c>
      <c r="C25" s="5" t="n">
        <v>-425489</v>
      </c>
    </row>
    <row r="26" spans="1:3">
      <c r="A26" s="4" t="s">
        <v>45</v>
      </c>
      <c r="B26" s="5" t="n">
        <v>106178</v>
      </c>
      <c r="C26" s="5" t="n">
        <v>91459</v>
      </c>
    </row>
    <row r="27" spans="1:3">
      <c r="A27" s="4" t="s">
        <v>46</v>
      </c>
      <c r="B27" s="5" t="n">
        <v>525487</v>
      </c>
      <c r="C27" s="5" t="n">
        <v>194194</v>
      </c>
    </row>
    <row r="28" spans="1:3">
      <c r="A28" s="4" t="s">
        <v>171</v>
      </c>
      <c r="B28" s="5" t="n">
        <v>629963</v>
      </c>
      <c r="C28" s="5" t="n">
        <v>0</v>
      </c>
    </row>
    <row r="29" spans="1:3">
      <c r="A29" s="4" t="s">
        <v>172</v>
      </c>
      <c r="B29" s="5" t="n">
        <v>44623</v>
      </c>
      <c r="C29" s="5" t="n">
        <v>0</v>
      </c>
    </row>
    <row r="30" spans="1:3">
      <c r="A30" s="4" t="s">
        <v>173</v>
      </c>
      <c r="B30" s="5" t="n">
        <v>3642</v>
      </c>
      <c r="C30" s="5" t="n">
        <v>769480</v>
      </c>
    </row>
    <row r="31" spans="1:3">
      <c r="A31" s="4" t="s">
        <v>174</v>
      </c>
      <c r="B31" s="5" t="n">
        <v>-3402634</v>
      </c>
      <c r="C31" s="5" t="n">
        <v>-1598202</v>
      </c>
    </row>
    <row r="32" spans="1:3">
      <c r="A32" s="3" t="s">
        <v>175</v>
      </c>
    </row>
    <row r="33" spans="1:3">
      <c r="A33" s="4" t="s">
        <v>176</v>
      </c>
      <c r="B33" s="5" t="n">
        <v>-25839</v>
      </c>
      <c r="C33" s="5" t="n">
        <v>-13612</v>
      </c>
    </row>
    <row r="34" spans="1:3">
      <c r="A34" s="4" t="s">
        <v>177</v>
      </c>
      <c r="B34" s="5" t="n">
        <v>-25839</v>
      </c>
      <c r="C34" s="5" t="n">
        <v>-13612</v>
      </c>
    </row>
    <row r="35" spans="1:3">
      <c r="A35" s="3" t="s">
        <v>178</v>
      </c>
    </row>
    <row r="36" spans="1:3">
      <c r="A36" s="4" t="s">
        <v>179</v>
      </c>
      <c r="B36" s="5" t="n">
        <v>1215000</v>
      </c>
      <c r="C36" s="5" t="n">
        <v>85000</v>
      </c>
    </row>
    <row r="37" spans="1:3">
      <c r="A37" s="4" t="s">
        <v>127</v>
      </c>
      <c r="B37" s="5" t="n">
        <v>1403257</v>
      </c>
      <c r="C37" s="5" t="n">
        <v>38528</v>
      </c>
    </row>
    <row r="38" spans="1:3">
      <c r="A38" s="4" t="s">
        <v>49</v>
      </c>
      <c r="B38" s="5" t="n">
        <v>585022</v>
      </c>
      <c r="C38" s="5" t="n">
        <v>156000</v>
      </c>
    </row>
    <row r="39" spans="1:3">
      <c r="A39" s="4" t="s">
        <v>180</v>
      </c>
      <c r="B39" s="5" t="n">
        <v>16000</v>
      </c>
      <c r="C39" s="5" t="n">
        <v>0</v>
      </c>
    </row>
    <row r="40" spans="1:3">
      <c r="A40" s="4" t="s">
        <v>181</v>
      </c>
      <c r="B40" s="5" t="n">
        <v>0</v>
      </c>
      <c r="C40" s="5" t="n">
        <v>1159785</v>
      </c>
    </row>
    <row r="41" spans="1:3">
      <c r="A41" s="4" t="s">
        <v>182</v>
      </c>
      <c r="B41" s="5" t="n">
        <v>0</v>
      </c>
      <c r="C41" s="5" t="n">
        <v>280500</v>
      </c>
    </row>
    <row r="42" spans="1:3">
      <c r="A42" s="4" t="s">
        <v>183</v>
      </c>
      <c r="B42" s="5" t="n">
        <v>0</v>
      </c>
      <c r="C42" s="5" t="n">
        <v>96708</v>
      </c>
    </row>
    <row r="43" spans="1:3">
      <c r="A43" s="4" t="s">
        <v>184</v>
      </c>
      <c r="B43" s="5" t="n">
        <v>0</v>
      </c>
      <c r="C43" s="5" t="n">
        <v>-144500</v>
      </c>
    </row>
    <row r="44" spans="1:3">
      <c r="A44" s="4" t="s">
        <v>185</v>
      </c>
      <c r="B44" s="5" t="n">
        <v>0</v>
      </c>
      <c r="C44" s="5" t="n">
        <v>-96708</v>
      </c>
    </row>
    <row r="45" spans="1:3">
      <c r="A45" s="4" t="s">
        <v>186</v>
      </c>
      <c r="B45" s="5" t="n">
        <v>0</v>
      </c>
      <c r="C45" s="5" t="n">
        <v>-12000</v>
      </c>
    </row>
    <row r="46" spans="1:3">
      <c r="A46" s="4" t="s">
        <v>187</v>
      </c>
      <c r="B46" s="5" t="n">
        <v>3219279</v>
      </c>
      <c r="C46" s="5" t="n">
        <v>1563313</v>
      </c>
    </row>
    <row r="47" spans="1:3">
      <c r="A47" s="4" t="s">
        <v>188</v>
      </c>
      <c r="B47" s="5" t="n">
        <v>-909</v>
      </c>
      <c r="C47" s="5" t="n">
        <v>-10969</v>
      </c>
    </row>
    <row r="48" spans="1:3">
      <c r="A48" s="4" t="s">
        <v>189</v>
      </c>
      <c r="B48" s="5" t="n">
        <v>-210103</v>
      </c>
      <c r="C48" s="5" t="n">
        <v>-59470</v>
      </c>
    </row>
    <row r="49" spans="1:3">
      <c r="A49" s="4" t="s">
        <v>190</v>
      </c>
      <c r="B49" s="5" t="n">
        <v>364549</v>
      </c>
      <c r="C49" s="5" t="n">
        <v>730184</v>
      </c>
    </row>
    <row r="50" spans="1:3">
      <c r="A50" s="4" t="s">
        <v>191</v>
      </c>
      <c r="B50" s="5" t="n">
        <v>154446</v>
      </c>
      <c r="C50" s="5" t="n">
        <v>670714</v>
      </c>
    </row>
    <row r="51" spans="1:3">
      <c r="A51" s="3" t="s">
        <v>192</v>
      </c>
    </row>
    <row r="52" spans="1:3">
      <c r="A52" s="4" t="s">
        <v>193</v>
      </c>
      <c r="B52" s="5" t="n">
        <v>724168</v>
      </c>
      <c r="C52" s="5" t="n">
        <v>0</v>
      </c>
    </row>
    <row r="53" spans="1:3">
      <c r="A53" s="4" t="s">
        <v>194</v>
      </c>
      <c r="B53" s="5" t="n">
        <v>180000</v>
      </c>
      <c r="C53" s="5" t="n">
        <v>0</v>
      </c>
    </row>
    <row r="54" spans="1:3">
      <c r="A54" s="4" t="s">
        <v>147</v>
      </c>
      <c r="B54" s="5" t="n">
        <v>262339</v>
      </c>
      <c r="C54" s="5" t="n">
        <v>0</v>
      </c>
    </row>
    <row r="55" spans="1:3">
      <c r="A55" s="4" t="s">
        <v>195</v>
      </c>
      <c r="B55" s="5" t="n">
        <v>0</v>
      </c>
      <c r="C55" s="5" t="n">
        <v>310000</v>
      </c>
    </row>
    <row r="56" spans="1:3">
      <c r="A56" s="4" t="s">
        <v>196</v>
      </c>
      <c r="B56" s="5" t="n">
        <v>0</v>
      </c>
      <c r="C56" s="5" t="n">
        <v>120000</v>
      </c>
    </row>
    <row r="57" spans="1:3">
      <c r="A57" s="4" t="s">
        <v>197</v>
      </c>
      <c r="B57" s="5" t="n">
        <v>0</v>
      </c>
      <c r="C57" s="5" t="n">
        <v>745223</v>
      </c>
    </row>
    <row r="58" spans="1:3">
      <c r="A58" s="4" t="s">
        <v>198</v>
      </c>
      <c r="B58" s="6" t="n">
        <v>0</v>
      </c>
      <c r="C58" s="6" t="n">
        <v>844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5:16Z</dcterms:created>
  <dcterms:modified xmlns:dcterms="http://purl.org/dc/terms/" xmlns:xsi="http://www.w3.org/2001/XMLSchema-instance" xsi:type="dcterms:W3CDTF">2019-08-14T16:55:16Z</dcterms:modified>
</cp:coreProperties>
</file>